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INTELLECTUAL PROPERTY" sheetId="14" state="visible" r:id="rId14"/>
    <sheet xmlns:r="http://schemas.openxmlformats.org/officeDocument/2006/relationships" name="NOTE PAYABL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NET INCOME _ (LOS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ID EXPENSE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QUISITION (Tables)" sheetId="28" state="visible" r:id="rId28"/>
    <sheet xmlns:r="http://schemas.openxmlformats.org/officeDocument/2006/relationships" name="NOTE PAYABLES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NET INCOME _ (LOSS) PER SHARE (" sheetId="33" state="visible" r:id="rId33"/>
    <sheet xmlns:r="http://schemas.openxmlformats.org/officeDocument/2006/relationships" name="DESCRIPTION OF BUSINESS (Detail"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EPAID EXPENSES (Details)"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Narrative)" sheetId="44" state="visible" r:id="rId44"/>
    <sheet xmlns:r="http://schemas.openxmlformats.org/officeDocument/2006/relationships" name="NOTE PAYABLES (Details)" sheetId="45" state="visible" r:id="rId45"/>
    <sheet xmlns:r="http://schemas.openxmlformats.org/officeDocument/2006/relationships" name="EQUITY (Details)" sheetId="46" state="visible" r:id="rId46"/>
    <sheet xmlns:r="http://schemas.openxmlformats.org/officeDocument/2006/relationships" name="EQUITY (Details 1)" sheetId="47" state="visible" r:id="rId47"/>
    <sheet xmlns:r="http://schemas.openxmlformats.org/officeDocument/2006/relationships" name="EQUITY (Details Narrativ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NET INCOME_(LOSS) PER SHARE (De" sheetId="53" state="visible" r:id="rId53"/>
  </sheets>
  <definedNames/>
  <calcPr calcId="124519" fullCalcOnLoad="1"/>
</workbook>
</file>

<file path=xl/sharedStrings.xml><?xml version="1.0" encoding="utf-8"?>
<sst xmlns="http://schemas.openxmlformats.org/spreadsheetml/2006/main" uniqueCount="483">
  <si>
    <t>Document and Entity Information - USD ($)</t>
  </si>
  <si>
    <t>12 Months Ended</t>
  </si>
  <si>
    <t>Dec. 31, 2016</t>
  </si>
  <si>
    <t>Apr. 16, 2017</t>
  </si>
  <si>
    <t>Jun. 30, 2016</t>
  </si>
  <si>
    <t>Document And Entity Information</t>
  </si>
  <si>
    <t>Entity Registrant Name</t>
  </si>
  <si>
    <t>FITLIFE BRAND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5</t>
  </si>
  <si>
    <t>CURRENT ASSETS</t>
  </si>
  <si>
    <t>Cash</t>
  </si>
  <si>
    <t>Accounts receivable, net</t>
  </si>
  <si>
    <t>Security deposits</t>
  </si>
  <si>
    <t>Inventory</t>
  </si>
  <si>
    <t>Note receivable, current portion</t>
  </si>
  <si>
    <t>Prepaid income tax</t>
  </si>
  <si>
    <t>Prepaid expenses and other current assets</t>
  </si>
  <si>
    <t>Total current assets</t>
  </si>
  <si>
    <t>PROPERTY AND EQUIPMENT, net</t>
  </si>
  <si>
    <t>Note receivable, net of current portion</t>
  </si>
  <si>
    <t>Deferred taxes</t>
  </si>
  <si>
    <t>Intangibles assets, net</t>
  </si>
  <si>
    <t>TOTAL ASSETS</t>
  </si>
  <si>
    <t>CURRENT LIABILITIES:</t>
  </si>
  <si>
    <t>Accounts payable</t>
  </si>
  <si>
    <t>Accrued expenses and other liabilities</t>
  </si>
  <si>
    <t>Litigation reserve</t>
  </si>
  <si>
    <t>Line of credit</t>
  </si>
  <si>
    <t>Term Loan Agreement, current portion</t>
  </si>
  <si>
    <t>Notes payable</t>
  </si>
  <si>
    <t>Total current liabilities</t>
  </si>
  <si>
    <t>LONG-TERM DEBT, net of current portion</t>
  </si>
  <si>
    <t>TOTAL LIABILITIES</t>
  </si>
  <si>
    <t>STOCKHOLDERS' EQUITY:</t>
  </si>
  <si>
    <t>Preferred stock, $0.01 par value, 10,000,000 shares authorized as of December 31, 2016 and 2015</t>
  </si>
  <si>
    <t>Common stock, $.01 par value, 150,000,000 shares authorized; 10,449,520 and 10,444,257 issued and outstanding as of December 31, 2016 and December 31, 2015, respectively</t>
  </si>
  <si>
    <t>Subscribed common stock; 33,869 and 9.688 shares pending issuance as of December 31, 2016 and December 31, 2015, respectively</t>
  </si>
  <si>
    <t>Treasury Stock</t>
  </si>
  <si>
    <t>Additional paid-in capital</t>
  </si>
  <si>
    <t>Accumulated deficit</t>
  </si>
  <si>
    <t>Total stockholders' equity</t>
  </si>
  <si>
    <t>TOTAL LIABILITIES AND STOCKHOLDERS' EQUITY</t>
  </si>
  <si>
    <t>CONDENSED CONSOLIDATED BALANCE SHEETS (Parenthetical) - $ / shares</t>
  </si>
  <si>
    <t>Preferred Stock, Par Value Per Share</t>
  </si>
  <si>
    <t>Preferred Stock, Shares Authorized</t>
  </si>
  <si>
    <t>Common Stock, Par Value Per Share</t>
  </si>
  <si>
    <t>$ .01</t>
  </si>
  <si>
    <t>Common Stock, Shares Authorized</t>
  </si>
  <si>
    <t>Common Stock, Shares, Issued</t>
  </si>
  <si>
    <t>Common Stock, Shares, Outstanding</t>
  </si>
  <si>
    <t>Common Stock; shares subscribed but not issued</t>
  </si>
  <si>
    <t>CONDENSED CONSOLIDATED STATEMENTS OF OPERATIONS) - USD ($)</t>
  </si>
  <si>
    <t>Income Statement [Abstract]</t>
  </si>
  <si>
    <t>Revenue</t>
  </si>
  <si>
    <t>Total</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expense (income)</t>
  </si>
  <si>
    <t>Total other (income) expense</t>
  </si>
  <si>
    <t>INCOME TAXES (BENEFIT)</t>
  </si>
  <si>
    <t>NET INCOME (LOSS)</t>
  </si>
  <si>
    <t>NET INCOME (LOSS) PER SHARE:</t>
  </si>
  <si>
    <t>Basic</t>
  </si>
  <si>
    <t>Diluted</t>
  </si>
  <si>
    <t>CONDENSED CONSOLIDATED STATEMENTS OF CASH FLOWS - USD ($)</t>
  </si>
  <si>
    <t>Statement of Cash Flows [Abstract]</t>
  </si>
  <si>
    <t>Net Income</t>
  </si>
  <si>
    <t>Adjustments to reconcile net loss to net cash used in operating activities:</t>
  </si>
  <si>
    <t>Capitalization of select merger costs</t>
  </si>
  <si>
    <t>Common stock issued (cancelled) for services</t>
  </si>
  <si>
    <t>Warrants and options issued (cancelled) for services</t>
  </si>
  <si>
    <t>Gain on write-up of investment</t>
  </si>
  <si>
    <t>Intercompany transfer</t>
  </si>
  <si>
    <t>Changes in operating assets and liabilities:</t>
  </si>
  <si>
    <t>Accounts receivable</t>
  </si>
  <si>
    <t>Deferred tax asset</t>
  </si>
  <si>
    <t>Prepaid expenses</t>
  </si>
  <si>
    <t>Note receivable</t>
  </si>
  <si>
    <t>Deposits</t>
  </si>
  <si>
    <t>Accrued liabilities</t>
  </si>
  <si>
    <t>Income tax payable</t>
  </si>
  <si>
    <t>Net cash provided by (used in) operating activities</t>
  </si>
  <si>
    <t>CASH FLOWS FROM INVESTING ACTIVITIES:</t>
  </si>
  <si>
    <t>Purchase of property and equipment</t>
  </si>
  <si>
    <t>Proceeds from sale of assets</t>
  </si>
  <si>
    <t>Repurchases of common stock</t>
  </si>
  <si>
    <t>Net cash provided by (used in) investing activities</t>
  </si>
  <si>
    <t>CASH FLOWS FROM FINANCING ACTIVITIES:</t>
  </si>
  <si>
    <t>Proceeds from issuance of long-term debt</t>
  </si>
  <si>
    <t>Payments for redemptiom of preferred stock</t>
  </si>
  <si>
    <t>Repayments of note payable</t>
  </si>
  <si>
    <t>Net cash provided by (used in) financing activities</t>
  </si>
  <si>
    <t>INCREASE (DECREASE) IN CASH</t>
  </si>
  <si>
    <t>CASH, BEGINNING OF PERIOD</t>
  </si>
  <si>
    <t>CASH, END OF PERIOD</t>
  </si>
  <si>
    <t>Supplemental disclosure operating activities</t>
  </si>
  <si>
    <t>Cash paid for interest</t>
  </si>
  <si>
    <t>CONSOLIDATED STATEMENT OF STOCKHOLDERS' EQUITY - USD ($)</t>
  </si>
  <si>
    <t>Common Stock</t>
  </si>
  <si>
    <t>Additional Paid-In Capital</t>
  </si>
  <si>
    <t>Accumulated Deficit</t>
  </si>
  <si>
    <t>Beginning Balance, Shares at Dec. 31, 2014</t>
  </si>
  <si>
    <t>Beginning Balance, Amount at Dec. 31, 2014</t>
  </si>
  <si>
    <t>Common Stock issued for services, Shares</t>
  </si>
  <si>
    <t>Common Stock issued for services, Amount</t>
  </si>
  <si>
    <t>Common stock cancelled for services, Shares</t>
  </si>
  <si>
    <t>Common stock cancelled for services, Amount</t>
  </si>
  <si>
    <t>Subscribed common stock, Shares</t>
  </si>
  <si>
    <t>Subscribed common stock, Amount</t>
  </si>
  <si>
    <t>Common stock issued for merger consideration, Shares</t>
  </si>
  <si>
    <t>Common stock issued for merger consideration, Amount</t>
  </si>
  <si>
    <t>Common stock repurchased and cancelled, Shares</t>
  </si>
  <si>
    <t>Common stock repurchased and cancelled, Amount</t>
  </si>
  <si>
    <t>Purchase price merger accounting for combination with iSatori, Inc.</t>
  </si>
  <si>
    <t>Options issued for services</t>
  </si>
  <si>
    <t>Options vested during the period</t>
  </si>
  <si>
    <t>Net income</t>
  </si>
  <si>
    <t>Ending Balance, Shares at Dec. 31, 2015</t>
  </si>
  <si>
    <t>Ending Balance, Amount at Dec. 31, 2015</t>
  </si>
  <si>
    <t>Cashless exercise of options</t>
  </si>
  <si>
    <t>Ending Balance, Shares at Dec. 31, 2016</t>
  </si>
  <si>
    <t>Ending Balance, Amount at Dec. 31, 2016</t>
  </si>
  <si>
    <t>DESCRIPTION OF BUSINESS</t>
  </si>
  <si>
    <t>Organization, Consolidation and Presentation of Financial Statements [Abstract]</t>
  </si>
  <si>
    <t xml:space="preserve">Summary FitLife Brands,
Inc. (the “ Company TM NDS TM TM TM TM NDS Products iSatori Merger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and maintains an office in Golden, Colorado, which it acquired in connection with the Merger.
For more information on the Company, please go to http://www.fitlifebrands.com. The Company’s common stock currently trades
under the symbol FTLF on the OTC:PINK market. iSatori Merger On September 30,
2015, the Company consummated the Merger contemplated by the Agreement and Plan of Merger, dated May 18, 2015 (the “ Merger
Agreement Closing Date In connection with
the closing of the Merger, each share of iSatori common stock outstanding on the Closing Date became exchangeable for 0.1732 shares
of the Company's common stock (the “ Exchange Ratio Pursuant to the terms
and conditions of the Merger Agreement, the Company increased the size of its Board of Directors (the “ Board In addition to the
foregoing, the Company secured an option to purchase, on or before December 31, 2015, approximately 600,000 shares of the Company’s
common stock, otherwise issuable to the two largest shareholders of iSatori, and secured a right of first refusal to purchase approximately
460,000 shares of the Company’s common stock issuable to a certain iSatori shareholder in the connection with the Merger.
After careful consideration of many factors, including available cash resources, the Company’s Board of Directors elected
not to exercise the purchase option prior to its expiration. The right of first refusal, however, remains outstanding. On September 11,
2015, the Company loaned iSatori $750,000 pursuant to a Demand Promissory Note (" Note At closing, in connection
with adjustment provisions outlined in the Merger Agreement, iSatori established certain reserves and write-offs totaling approximately
$1.8 million, which write-offs, together with the issuance of the Note and other variances of certain working capital accounts,
resulted in a reduction of the Exchange Ratio under the terms of the Merger Agreement from 0.3000 to 0.1732 shares of common stock
of the Company for each share of iSatori common stock issued and outstanding. </t>
  </si>
  <si>
    <t>BASIS OF PRESENTATION</t>
  </si>
  <si>
    <t>The accompanying
financial statements represent the consolidated financial position and results of operations of the Company and include the accounts
and results of operations of the Company and its wholly owned subsidiaries. The accompanying consolidated financial
statements include the active entity of FitLife Brands, Inc. and its wholly owned subsidiaries.</t>
  </si>
  <si>
    <t>SUMMARY OF SIGNIFICANT ACCOUNTING POLICIES</t>
  </si>
  <si>
    <t>Accounting Policies [Abstract]</t>
  </si>
  <si>
    <t xml:space="preserve">The
Company prepares its financial statements in accordance with accounting principles generally accepted in the United States of
America. Significant accounting policies are as follows: Principle of Consolidation The
consolidated financial statements include the accounts of the Company and NDS Nutrition Products, Inc. Intercompany
accounts and transactions have been eliminated in the consolidated condensed financial statements. Use of Estimates and Assumption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Revenue Recognition Revenue
is derived from product sales. The Company recognizes revenue from product sales in accordance with Accounting Standards Codification
(“ ASC Revenue Recognition in Financial Statements The
Company offers discounts on sales to GNC franchises on many of its products. Discounts are updated monthly and made
available to all franchisees. Revenue is recorded net of all discounts taken at the time of sale for all direct sales. Indirect
sales involve sales through GNC’s centralized distribution platform. Fulfillment to franchisees from GNC’s
distribution centers often spans several months and accounting periods after the initial indirect sale. Given that
the discount programs change monthly, it is impossible to predict with any certainty what discounts will be taken on which products
and at what time. As a result, prior to 2015, the Company had historically booked gross revenue through the indirect
channel upon shipment to GNC. Discounts taken by franchisees upon fulfillment from GNC’s distribution center
are billed back to the Company as a credit to a future invoice. The Company accounted for these deductions (“ Vendor
Funded Discounts Customer Concentration
Total sales to GNC during 2016 and 2015 were $21,897,633 and $16,989,536,
respectively representing 87% and 95% of total revenue respectively. Accounts receivable attributible to GNC as of December
31, 2016 and 2015 were $2,327,689 and $2,577,577, respectively representing 83% and 96% of the Company's total accounts receivable
balance, respectively. Product
Returns
We currently have a 30-day product return policy for NDS Products, which allows for a 100%
sales price refund, less a 20% restocking fee, for the return of unopened and undamaged products purchased from us online throught
one of our websites. Product sold to GNC may be returned from store shelves or the distribution center in the event product
is damaged, short dated, expired or recalled. GNC maintains a customer satisfaction program which allows customers to return
product to the store for credit or refund. Subject to certain terms and restrictions, GNC may require reimbursement from
vendors for unsaleable returnted product through either direct payment or credit against a future invoice. We also support
a product return policy for iSatori Products, whereby customers can return product for credit or refund. Historically, with
a few noted exceptions, product returns have been immaterial. That said, despite the best of management, product returns
can and do occur from time to time and can be material.
Information for product returns is predictabel and received on regular basis and adjusted for accordingly.
Adjustments for returns are based on factual information and historical trends for both NDS products and iSatori products and
special to each distribution channel. We monitor, among other things, remaining shelflife and sell through data on a weekly
basis. If we determine there are any risks or issues with any specific products we accrue sales return allowances based
on management's assessment of the overal risk and liklihood of returns in light of all information available. Accounts
Receivable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We maintain an insurance policy for iSatori Products for international shipments, which protects the Company in the
event the international distributor does not or cannot remit payment. The Company recorded an expense of $3,552 related to bad
debt and doubtful accounts during the year ended December 31, 2016. Note
Receivable In
connection with iSatori's sale of its Living Orchard product line in 2010, the Company recorded a note receivable representing
all or a portion of the purchase price. The term of the note receivable were amended in 2013. Since that time, the
buyer has continued to make bi-weekly payments in satisfaction of the note receivable. Each payment is approximately $750.
The Company does not record any interest income in connection with this receivable. Allowance for Doubtful
Accounts 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Allowance for Sales Returns
and Incentive Programs The
Company currently does not establish reserve allowances against accounts receivable related to sales returns or incentive programs.
Sales returns are captured on a weekly basis and accounts receivable are updated accordingly. Given the real-time nature
of the information, an allowance account for sales returns is not necessary. Regarding incentives, the Company accrues an
estimate of 8% for promotional expenses it calls “vendor funded discounts” at the time of sale. The expense
is recorded as a contra-revenue account, and the expected incentive costs are never included in accounts receivable. As such,
an allowance account for incentives is not required or necessary. Actual incentive costs are reconciled to the estimate
on a regular basis. Cash and Cash Equivalents The
Company maintains cash balances in several financial institutions that are insured by the Federal Deposit Insurance Corporation
up to certain federal limitations. At times, the Company’s cash balance exceeds these federal limitations. The amount in
excess was $1,085,992 and $1,212,535 as of December 31, 2016 and 2015, respectively. Deposits Deposits
are security deposits for leased properties in Nebraska and Colorado. The deposits will be returned at the end of the lease term. Inventory The
Company’s inventory is carried at the lower of cost or net realizable value using the first-in, first-out (“ FIFO Property and Equipment 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The
Company adopted FASB ASC Topic 350, Goodwill and Other Intangible Assets Impairment of Long-Lived
Assets In
accordance with ASC Topic 3605, Long-Lived Assets Income Taxes Deferred
income taxes are provided based on the provisions of ASC Topic 740, Accounting for Income Taxes, The
Company adopted the provisions of FASB Interpretation No. 48; Accounting For Uncertainty In Income Taxes FIN 48 In
November 2015, the FASB issued ASU No. 2015-17, Income Taxes (Topic 740): Balance Sheet Classification of Deferred Taxes ASU
2015-17 Concentration of Business
and Credit Risk
The Company maintains cash balances in several financial institutions that are insured by the Federal Deposit lnsurance Corporation
up to certain federal limitations. At times, the Company's cash balance exceeds these federal limitations. The amount in excess
was $1,085,992 and $1,212,535 as of December 31, 2016 and 2015,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One
customer compr ised 82% and 91% of the Company’s revenues for the years ended December
31, 2016 and 2015, respectively. The loss of this customer would have a material adverse effect on the Company’s business,
financial condition, or results of operation. Earnings Per Share 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result of the net loss would be anti-dilutive.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 Recent Accounting Pronouncements Stock
Compensation - Employee Share-Based Payment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 ASU “Leases
(Topic 842)” ASU 2016-02 Inventory
Measurement “Inventory (Topic 330): Simplifying
the Measurement of Inventory” ASU 2015-11 NRV Going
Concern Disclosures “Disclosure of Uncertainties
About an Entity’s Ability to Continue as a Going Concern” ASU 2014-15 </t>
  </si>
  <si>
    <t>PREPAID EXPENSES</t>
  </si>
  <si>
    <t>Prepaid Expenses</t>
  </si>
  <si>
    <t xml:space="preserve">The Company has prepaid expenses as of
December 31, 2016 and 2015 as follows:
December 31,
2016 2015
Prepaid Expenses 136,014 334,483
Total $ 136,014 $ 334,483 </t>
  </si>
  <si>
    <t>INVENTORIES</t>
  </si>
  <si>
    <t>Inventory Disclosure [Abstract]</t>
  </si>
  <si>
    <t xml:space="preserve">The Company inventories as of December
31, 2016 and 2015 consists as follows:
December 31,
2016 2015
Finished goods $ 3,069,531 $ 3,381,973
Components 687,185 1,408,328
Total $ 3,756,716 $ 4,790,301 </t>
  </si>
  <si>
    <t>PROPERTY AND EQUIPMENT</t>
  </si>
  <si>
    <t>Property, Plant and Equipment [Abstract]</t>
  </si>
  <si>
    <t xml:space="preserve">The Company has fixed assets as of December
31, 2016 and 2015 as follows:
December 31,
2016 2015
Equipment $ 792,930 $ 808,324
Accumulated depreciation $ (621,926) $ (581,520 )
Total $ 171,004 $ 226,804 Depreciation expense was $56,236 for December
31, 2016 compared to $29,830 for December 31, 2015. </t>
  </si>
  <si>
    <t>ACQUISITION</t>
  </si>
  <si>
    <t>Acquisition</t>
  </si>
  <si>
    <t>iSatori, Inc. In connection with the
closing of the Merger, each share of iSatori common stock outstanding on the Closing
Date became exchangeable for 0.1732 shares of the Company's common stock. In the event any iSatori shareholder would otherwise
be entitled to a fractional share of the Company's common stock, the Company agreed to pay the value of those fractional interests
in cash. In addition to the foregoing,
the Company secured an option to purchase, on or before December 31, 2015, almost 600,000 shares of the Company’s common
stock, otherwise issuable to the two largest shareholders of iSatori, and secured a right of first refusal to purchase approximately
460,000 shares of the Company’s common stock issuable to a certain iSatori shareholder in the connection with the Merger.
After careful consideration of many factors, including available cash resources, the Company’s Board of Directors elected
not to exercise the purchase option prior to its expiration. The right of first refusal, however, remains outstanding. On September 11, 2015,
the Company loaned iSatori $750,000 pursuant to the Note, due and payable on demand after October 15, 2015 in the event the Merger
was not consummated on or before such date. The proceeds from the Note were to be used by iSatori for the payment, in
the ordinary course of business, of payroll and accounts payable of iSatori pending consummation of the Merger. The
Note was deemed satisfied in full in connection with the Closing Date of the Merger and was included as an element of the total
purchase price, which also included the assumption of outstanding debt of approximately $1.1 million and the issuance of approximately
2.3 million shares of Company common stock. In connection with the Merger, the Company also converted all issued and outstanding
options and warrants of iSatori into options and warrants of FitLife in an amount equal to the number of iSatori options and warrants
issued and outstanding multiplied by the Exchange Ratio, at an exercise equal to the original exercise price divided by the Exchange
Ratio. The treasury stock net equivalent of all issued and outstanding options and warrants were factored into the calculation
of the final Exchange Ratio, the vast majority of which were and remain significantly out of the money. At closing, in connection
with adjustment provisions outlined in the Merger Agreement, iSatori established certain reserves and write-offs totaling approximately
$1.8 million, which write-offs, together with the issuance of the Note and other variances of certain working capital accounts,
resulted in a reduction of the Exchange Ratio under the terms of the Merger Agreement from 0.3000 to 0.1732 shares of common stock
of the Company for each share of iSatori common stock issued and outstanding. The fair value of consideration
transferred on the date of acquisition consisted of the following:
Pre-closing note issued by iSatori and forgiven by FitLife at closing: $ 750,000
Fair value of shares issued to iSatori shareholders: $ 3,566,092
Fair value of replacement options and warrants issued to iSatori employees $ 191,121
Capitalized S-4 costs $ 57,507
Cash paid to shareholders of iSatori in lieu of fractional shares $ 239
Total consideration $ 4,564,959 The
acquisition has been accounted for as a business combination in accordance with the requirements of ASC 805, Business Combinations.
The following table sets forth the estimated fair value of assets acquired and liabilities assumed for the acquisitions as of the
acquisition date.
Current assets $ 3,117,459
Current Liabilities $ (5,009,760 )
Property Plant and Equipment $ 237,498
Intangible Assets
Customer Relationship (10-year life) $ 593,000
Trade names (10-year life) $ 504,000
Intellectual Property (10-year life) $ 868,000
Other non-current assets $ 57,314
Goodwill
Net assets acquired $ 4,564,959
The assessment of fair
value is based on information available to management at the time the condensed consolidated financial statements were prepared
and reflect the as recorded book value as management does not expect any material adjustments. The goodwill reflects future economic
benefits expected to arise from the expanded presence in the nutritional supplement industry and notable increase in our distribution
footprint both in-store and on-line. We do not expect to deduct goodwill for income tax purposes. The amount of goodwill will be
periodically assessed and tested for impairment. In the event fair value of the goodwill is exceeded by its carried
value, the company will record an impairment expense. Intangible assets include intellectual property, trade names and
customer relationships with an estimated fair value of $868,000, $504,000 and $593,000, respectively, along with $57,507 in capitalized
costs related to the preparation of the registration statement on Form S-4 in connection with the acquisition. All such
intangibles have an estimated useful life of 10 years after December 31, 2015. The amortization expense
for all intangible assets is grouped with the depreciation expense for the related reporting period, and reported in the Statements
of Operations and the Statements of Cash Flows as “Depreciation and amortization“ expense. The Company calculates the
weighted average of the average amortization period, in total and by major define-lived intangible asset on a straight-line basis
over the estimated useful lives. The Company had total
amortization expense of $421,999 and $270,311 for December 31, 2016 and December 31, 2015. During the year ended
December 31, 2015, the Company incurred transaction costs of $745,203 of which $57,507 were related the registration statement
on Form S-4 and capitalized as an element of purchase price. The remaining $687,696 was recorded as an operating expense. The Company’s
consolidated results of operations for the year ended December 31, 2015 include $1.4 million of revenues and a net loss of $(0.7)
million associated with the operating results of iSatori from October 1, 2015 to December 31, 2015. These iSatori operating results
include certain accelerated stock-based compensation. The following unaudited
pro forma information presents a summary of the Company’s combined results of operations for the year ended December 31,
2015 as if the iSatori acquisition had occurred on January 1, 2015. The following pro forma financial information is
not necessarily indicative of the results of operations as they would have been had the transac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the incremental costs incurred in integrating the businesses.
(in thousands, except per share data) December 31, 2015
Total revenue $ 24,842
Income from continuing operations (4,813 )
Basic earnings per share from continuing operations $ (0.44 )
Diluted earnings per share from continuing operations $ (0.44 ) The Company engaged a third-party valuation
expert to determine if there had been any impairment to indefinite-lived intangible assets as of December 31, 2016. The analysis
and report concluded that the valuation of the indefinite-lived intangible assets exceeded the carrying value of such assets. As
such, no impairment was deemed necessary of December 31, 2016.</t>
  </si>
  <si>
    <t>INTELLECTUAL PROPERTY</t>
  </si>
  <si>
    <t>Intangible Assets, Net (Excluding Goodwill) [Abstract]</t>
  </si>
  <si>
    <t>The
Company actively pursues intellectual property through both patent applications and trade secrets in an effort to differentiate
its products. While no assurances can be given, the Company will continue to pursue the protections afforded by intellectual property
going forward as a core element of its product development initiatives. The Company received a notice of allowance related to the
extraction of protein from kaniwa from the USPTO on April 19, 2016 and maintains a patent pending application related to the methods
and use of bioactive peptides.</t>
  </si>
  <si>
    <t>NOTE PAYABLES</t>
  </si>
  <si>
    <t>Debt Disclosure [Abstract]</t>
  </si>
  <si>
    <t xml:space="preserve">Notes payable consist of the following
as of December 31, 2016 and December 31, 2015:
December 31, 2016 December 31, 2015
Revolving line of credit of $3,000,000 from U.S. Bank, dated April 9, 2009, as amended July 15, 2010, May 25, 2011, August 22, 2012, April 29, 2013, May 22, 2014, June 25, 2014, May 15, 2015 and August 15, 2016 at an interest rate of 3.0% plus the one-month LIBOR quoted by U.S. Bank from Reuters Screen LIBOR. The line of credit matures on June 15, 2017, and is secured by 80% of the eligible receivables and 50% of the eligible inventory (such inventory amount not to exceed 50% of the borrowing base) of FitLife Brands, Inc. The Company pays interest only on this line of credit. $ 1,950,000 $ 1,490,305
Term loan of $2,600,000 from US Bank, dated September 4, 2013, at a fixed interest rate of 3.6%. The term loan amortizes evenly on a monthly basis and matures August 15, 2018. 914,002 1,439,727
Notes payable for warehouse equipment 12,700 54,036
Total of notes payable and advances 2,876,703 2,984,068
Less current portion (2,507,526) (2,069,930 )
Long-term portion $ 369,177 $ 914,138 As of December 31,
2016, the Company was not in compliance with certain financial covenants with a four-quarter look-back period in its existing term
loan and revolving line of credit with U.S. Bank (the “ Bank </t>
  </si>
  <si>
    <t>EQUITY</t>
  </si>
  <si>
    <t>Equity [Abstract]</t>
  </si>
  <si>
    <t xml:space="preserve">Common and Preferred Stock The Company is authorized
to issue 150,000,000 shares of common stock, $0.01 par value, of which 10,449,520 common shares were issued and outstanding as
of December 31, 2016. Subject to a limit of 10,000,000 preferred shares in the aggregate, the Company is authorized to issue 10,000,000
shares of Series A Convertible Preferred Stock, $0.01 par value, 1,000 shares of its 10% Cumulative Perpetual Series B Preferred
Stock, $0.01 par value, and 500 shares of its Series C Convertible Preferred Stock, par value $0.01, none of which were issued
and outstanding as of December 31, 2016. As of December 31,
2016, 33,869 shares of common stock were subscribed and 41,920 shares were held in treasury, reserved for cancellation. Options As of December 31,
2016, 1,059,988 options to purchase common stock of the Company were issued and outstanding. During the fiscal year ended December
31, 2016, the Company issued 219,000 options to key employees and members of the Board of Directors, which are expensed monthly
basis over a three year period. Additional information about the outstanding options is included in the following table:
Outstanding Exercise Price Issuance Date Expiration Date Vesting
34,640 $ 0.06 04/03/15 04/03/25 No
55,424 $ 0.06 09/29/15 09/29/25 No
70,000 $ 0.90 04/13/12 04/13/17 No
50,000 $ 0.90 01/16/13 01/16/18 No
10,000 $ 1.00 03/04/13 03/04/18 No
218,163 $ 1.39 05/09/16 05/09/21 Yes
4,330 $ 1.44 09/29/15 09/29/25 No
40,000 $ 2.20 04/11/14 04/11/19 No
370,000 $ 2.30 02/23/15 02/23/20 No
93,503 $ 3.31 02/16/12 02/16/22 No
19,424 $ 4.62 05/13/15 05/13/25 Yes
4,330 $ 5.49 04/08/15 04/08/25 No
1,732 $ 5.81 03/05/15 03/05/25 No
33,774 $ 5.89 03/23/15 03/23/25 Yes
8,660 $ 12.13 09/17/13 09/17/23 Yes
21,650 $ 12.99 09/06/12 09/05/17 No
7,038 $ 12.99 11/14/12 09/27/22 No
17,320 $ 14.43 01/16/13 11/30/22 No
1,059,988 Warrants 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Black Scholes option-pricing model was the best determinable value of the warrants
that the Company “knew up front“ when issuing the warrants in accordance with Topic 505. Other than as expressly noted
below, the warrants are not subject to any form of vesting schedule and, therefore, are exercisable by the holders anytime at their
discretion during the life of the warrant. No discounts were applied to the valuation determined by the Black-Scholes
option-pricing model; provided, however, As of December 31,
2016, 60,620 warrants to purchase common stock of the Company were issued and outstanding, all of which were assumed by the Company
in connection with the acquisition of iSatori. Additional information about the outstanding warrants is included in the following
table:
Outstanding Exercise Price Issuance Date Expiration Date Vesting
17,320 $ 12.99 10/01/13 01/01/18 No
43,300 $ 12.99 07/16/13 07/16/18 No
60,620 Private Placements, Other Issuances and Cancellations The Company periodically
issues shares of its common stock and warrants to purchase shares of common stock to investors in connection with private placement
transactions, as well as, to advisors and consultants for the fair value of services rendered. Absent an arm’s length transaction
with an independent third-party, the value of any such issued shares is based on the trading value of the stock at the date on
which such transactions or agreements are consummated or such shares are issued. The Company expenses the fair value of all such
issuances in the period incurred. The Company issued
82,853 shares of its common stock and 33,869 shares of its common stock subscribed for services rendered during the year ended
December 31, 2016, for which it recorded an aggregate expense of $153,002, as compared to an expense of $179,203 for the year ended
December 31, 2015. During the year ended December 31, 2016 the Company also cancelled 86,534 shares surrendered in settlement
of a tax obligation and issued 85,089 shares in connection with the cashless exercise of an option held by a member of the Board
of Directors. 2016 During the year ended
December 31, 2016, the Company issued 82,853 shares of its common stock and 33,869 shares of its common stock subscribed, consisting
of (i) 66,666 shares issued to employees for the fair value of services rendered; (ii) 24,082 shares issued to members of the Board
of Directors for the fair value of services rendered consistent with the Company’s Board compensation plan, and (iii) 25,974
shares issued to members of the Board of Directors for the fair value of services rendered in connection with the Company’s
acquisition of iSatori. In addition to the above, during the year ended December 31, 2016 the Company cancelled 86,534
shares surrendered by an employee in settlement of a tax obligation from a previously issued grant that vested during the year,
issued 85,089 shares in connection with the cashless exercise of an option grant assumed by the Company in connection with the
acquisition of iSatori, bought back 41,920 shares pursuant to the terms of its share Repurchase Program, all of which remained
subject to cancellation from treasuryas of December 31, 2016. During the fiscal year ended December 31, 2016, the Company issued
219,000 options to key employees, for which it records a monthly expense equal to 1/36 th During the year ended
December 31, 2016, the Company valued shares issued for services rendered based on the trading value of the stock at the time of
grant. Options are valued using the Black-Scholes option pricing model subject to maximum implied volatility of 40%. 2015 During the year
ended December 31, 2015, the Company issued 2,408,937 shares of its common stock, consisting of (i) 2,315,644 shares issued
to iSatori shareholders in connection with the Merger; (ii) 66,667 shares issued to employees for the fair value of services
rendered; and (iii) 16,938 shares issued to members of the Board of Directors for the fair value of services rendered
consistent with the Company’s Board compensation plan. As of December 31, 2015, there were an additional
9,688 shares of common stock issuable to members of the Board of Directors for the fair value of services rendered consistent
with the Company’s Board compensation plan. In addition to the above, during the year ended December 31, 2015 the
Company cancelled 37,000 shares previously issued for services and bought back and subsequently cancelled 206,187 shares
pursuant to the terms of its share Repurchase Program. During the fiscal year ended December 31, 2015, the Company issued
370,000 options to management, key employees and members of the Board of Directors, for which it recorded an expense of
$315,741. In connection with the acquisition of iSatori, the Company issued 312,205 options to former option holders of
iSatori for which $191,121 was included as an element of the purchase price. The Company did not issue any shares of its
common stock to investors for cash during the year ended December 31, 2015. During the year ended
December 31, 2015, the Company valued shares issued for services rendered based on the trading value of the stock at the time of
grant. </t>
  </si>
  <si>
    <t>INCOME TAXES</t>
  </si>
  <si>
    <t>Income Tax Disclosure [Abstract]</t>
  </si>
  <si>
    <t>The provision (benefit) for income taxes from continued operations for the years ended December 31, 2016 and 2015 consist of the
following:
Current: December 31, 2016 December 31, 2015
Federal AMT $ — $ —
State 2,417 —
2,417 —
Deferred:
Federal (139,279 ) 5,074
State (15,475 ) 5,510
(154,754 ) 10,584
Change in valuation allowance 154,754 (10,584 )
Provision (benefit) for income taxes, net $ 2,417 $ —
The difference between income tax expense computed by applying the federal statutory corporate tax rate and actual income tax
expense is as follows:
December 31, 2016 December 31, 2015
Statutory Federal Income Rate 35.00 % 35.00 %
State Income taxes and Other 4.35 % 4.35 %
Permanent Items 1.07 % 1.62 %
Valuation Allowance -40.42 % -42.22 %
Return to Provision 0.00 % 1.25 %
0.00 % 0.00 % Deferred income taxes
result from temporary differences in the recognition of income and expenses for the financial reporting purposes and for tax purposes.
The components of deferred tax assets consist principally from the following:
December 31, 2016 December 31, 2015
Inventory $ 54,000 $ 41,401
Allowance for Doubtful Accounts — 162,849
Foreign tax credits 30,000 30,086
Share Based Compensation 39,000 39,485
Other 8,000 24,100
Property and equipment — 16,712
Net operating loss carryforwards 7,666,946 7,666,946
Valuation allowance (7,013,946 ) (7,168,700 )
Deferred income tax asset 784,000 812,879
Deferred expenses (63,000 ) (71,482 )
Property and equipment (32,000 ) (52,397 )
Deferred income tax liability (95,000 ) (123,879 )
Net deferred tax asset $ 689,000 $ 689,000 The Company has net
operating loss carryforwards of approximately $22,400,000 for federal purposes available to offset future taxable income through
2036 and 2.298,000 for State of Colorado purposes which expire in various years through 2036, The Company has provided a valuation
reserve against the full amount of the net operating loss benefit, because in the opinion of management the benefits from net operating
losses carried forward may be impaired or limited on certain circumstances. Events which may cause limitations in the amount of
net operating losses that the Company may utilize in any one year include, but are not limited to, limitations imposed under Section
382 of the Internal Revenue Code, as amended, from change of more than 50% over a three-year period. The impact of any limitations
that may be imposed for future issuances of equity securities, including issuances with respect to acquisitions have not been determined.
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t that time the Company
continued to have sufficient positive evidence, including recent cumulative profits, a reduction in operating expenses, the ability
to carry-back losses against prior taxable income and an expectation of improving operating results, showing a valuation allowance
was not required. At the end of the year ended December 31, 2012, expectations of taxable income necessitated a reduction in the
valuation allowance and a restoration of $689,000 of deferred tax assets related to net operating losses expected to be utilized
in the next 12 months. At December 31, 2016, the Company continues to maintain the deferred tax asset of $689,000.</t>
  </si>
  <si>
    <t>FAIR VALUE MEASUREMENTS</t>
  </si>
  <si>
    <t>Fair Value Measurements</t>
  </si>
  <si>
    <t>The Company immediately
adopted FASB Accounting Standards Codification No. 820 (SFAS 157), Fair Value Measurements Determination of Fair Value At December 31, 2016,
the Company calculated the fair value of its assets and liabilities for disclosure purposes only. Valuation Hierarchy ASC 820 establishes
a three-level valuation hierarchy for the use of fair value measurements based upon the transparency of inputs to the valuation
of an asset or liability as of the measurement date: Valuation Hierarchy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Non-Financial Assets Measured at Fair
Value on a Non-Recurring Basis
Non-financial assets, such as property, equipment and leasehold improvements, goodwill, and intangible assets, are required
to be measured at fair value only when an impairment loss is recognized. The Company did not record an impairment charge related
to these assets during the years ended December 31, 2016 and 2015.</t>
  </si>
  <si>
    <t>COMMITMENTS AND CONTINGENCIES</t>
  </si>
  <si>
    <t>Commitments and Contingencies Disclosure [Abstract]</t>
  </si>
  <si>
    <t xml:space="preserve">The Company does not have a commitment and contingency
liability associated with any third party consulting agreements. </t>
  </si>
  <si>
    <t>RELATED PARTY TRANSACTIONS</t>
  </si>
  <si>
    <t>Related Party Transactions [Abstract]</t>
  </si>
  <si>
    <t>The Company did not have any related party
transactions as of December 31, 2016.</t>
  </si>
  <si>
    <t>NET INCOME / (LOSS) PER SHARE</t>
  </si>
  <si>
    <t xml:space="preserve">Basic income per
share is calculated by dividing net income attributable to common stockholders by the weighted average number of shares of common
stock outstanding during the period. Diluted income per share is calculated by dividing net income attributable to common stockholders
by the weighted average fully diluted number of shares of common stock outstanding during the period. For the year ended December
31, 2016, the following potential shares of common stock were excluded in the number of shares of common stock outstanding
for the calculation of diluted income per share. For the year ended December 31, 2015, the following potential shares of common
stock were included in the number of the shares of common stock outstanding for the calculation of diluted income per share.
December 31,
2016 2015
Warrants 102,287 98,742
Options 1,008,132 614,607
Total 1,110,418 713,349 The following table
represents the computation of basic and diluted losses per share at December 31, 2016 and 2015:
December 31, December 31,
2016 2015
Net income (losses) available for common shareholders 368,078 (1,165,940 )
Basic weighted average common shares outstanding 10,429,452 8,677,433
Basic income (loss) per share 0.04 (0.13 )
Diluted weighted average common shares outstanding 11,521,344 8,677,433
Diluted income (loss) per share 0.03 (0.13 Net loss per share is based upon the weighted
average shares of common stock outstanding. </t>
  </si>
  <si>
    <t>SUBSEQUENT EVENTS</t>
  </si>
  <si>
    <t>Subsequent Events [Abstract]</t>
  </si>
  <si>
    <t>In April 2017, the Company
and GNC entered into an agreement pursuant to which the Company agreed to provide GNC with margin support credits equal to $700,000
(“ GNC Credits Management has reviewed
and evaluated subsequent events and transactions occurring after the balance sheet date through the filing of this Annual Report
on Form 10-K on April 17, 2016 and determined that no additional subsequent events occurred.</t>
  </si>
  <si>
    <t>SUMMARY OF SIGNIFICANT ACCOUNTING POLICIES (Policies)</t>
  </si>
  <si>
    <t>Options issued</t>
  </si>
  <si>
    <t>Principle of Consolidation</t>
  </si>
  <si>
    <t>The consolidated
financial statements include the accounts of the Company and NDS Nutrition Products, Inc. Intercompany accounts and
transactions have been eliminated in the consolidated condensed financial statements.</t>
  </si>
  <si>
    <t>Use of Estimates and Assumptions</t>
  </si>
  <si>
    <t xml:space="preserve">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t>
  </si>
  <si>
    <t>Revenue Recognition</t>
  </si>
  <si>
    <t xml:space="preserve">Revenue is derived
from product sales. The Company recognizes revenue from product sales in accordance with Accounting Standards Codification (“ ASC Revenue Recognition in Financial Statements The Company offers
discounts on sales to GNC franchises on many of its products. Discounts are updated monthly and made available to all
franchisees. Revenue is recorded net of all discounts taken at the time of sale for all direct sales. Indirect
sales involve sales through GNC’s centralized distribution platform. Fulfillment to franchisees from GNC’s
distribution centers often spans several months and accounting periods after the initial indirect sale. Given that the
discount programs change monthly, it is impossible to predict with any certainty what discounts will be taken on which products
and at what time. As a result, prior to 2015, the Company had historically booked gross revenue through the indirect
channel upon shipment to GNC. Discounts taken by franchisees upon fulfillment from GNC’s distribution center are
billed back to the Company as a credit to a future invoice. The Company accounted for these deductions (“ Vendor
Funded Discounts </t>
  </si>
  <si>
    <t>Customer Concentration</t>
  </si>
  <si>
    <t>Total sales to GNC during 2016 and 2015 were $21,897,633 and $16,989,536,
respectively representing 87% and 95% of total revenue respectively. Accounts receivable attributible to GNC as of December
31, 2016 and 2015 were $2,327,689 and $2,577,577, respectively representing 83% and 96% of the Company's total accounts receivable
balance, respectively.</t>
  </si>
  <si>
    <t>Product Returns</t>
  </si>
  <si>
    <t>We currently
have a 30-day product return policy for NDS Products, which allows for a 100% sales price refund, less a 20% restocking fee, for
the return of unopened and undamaged products purchased from us online throught one of our websites. Product sold to GNC
may be returned from store shelves or the distribution center in the event product is damaged, short dated, expired or recalled.
GNC maintains a customer satisfaction program which allows customers to return product to the store for credit or refund.
Subject to certain terms and restrictions, GNC may require reimbursement from vendors for unsaleable returnted product through
either direct payment or credit against a future invoice. We also support a product return policy for iSatori Products,
whereby customers can return product for credit or refund. Historically, with a few noted exceptions, product returns have
been immaterial. That said, despite the best of management, product returns can and do occur from time to time and
can be material.
Information for product returns is predictabel and received on regular basis and adjusted for accordingly.
Adjustments for returns are based on factual information and historical trends for both NDS products and iSatori products and
special to each distribution channel. We monitor, among other things, remaining shelflife and sell through data on a weekly
basis. If we determine there are any risks or issues with any specific products we accrue sales return allowances based
on management's assessment of the overal risk and liklihood of returns in light of all information available.</t>
  </si>
  <si>
    <t>Accounts Receivable</t>
  </si>
  <si>
    <t xml:space="preserve">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We maintain an
insurance policy for iSatori Products for international shipments, which protects the Company in the event the international distributor
does not or cannot remit payment. The Company recorded an expense of $3,552 related to bad debt and doubtful accounts during the
year ended December 31, 2016. </t>
  </si>
  <si>
    <t>Note Receivable</t>
  </si>
  <si>
    <t>In
connection with iSatori's sale of its Living Orchard product line in 2010, the Company recorded a note receivable representing
all or a portion of the purchase price. The term of the note receivable were amended in 2013. Since that time, the
buyer has continued to make bi-weekly payments in satisfaction of the note receivable. Each payment is approximately $750.
The Company does not record any interest income in connection with this receivable.</t>
  </si>
  <si>
    <t>Allowance for Doubtful Accounts; Sales Returns and Incentive Programs</t>
  </si>
  <si>
    <t xml:space="preserve">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The Company currently
does not establish reserve allowances against accounts receivable related to sales returns or incentive programs. Sales returns
are captured on a weekly basis and accounts receivable are updated accordingly. Given the real-time nature of the information,
an allowance account for sales returns is not necessary. Regarding incentives, the Company accrues an estimate of 8% for
promotional expenses it calls “vendor funded discounts” at the time of sale. The expense is recorded as a contra-revenue
account, and the expected incentive costs are never included in accounts receivable. As such, an allowance account for incentives
is not required or necessary. Actual incentive costs are reconciled to the estimate on a regular basis. </t>
  </si>
  <si>
    <t>Cash and Cash Equivalents</t>
  </si>
  <si>
    <t>The
Company maintains cash balances in several financial institutions that are insured by the Federal Deposit Insurance
Corporation up to certain federal limitations. At times, the Company’s cash balance exceeds these federal limitations.
The amount in excess was $1,085,992 and $1,212,535 as of December 31, 2016 and 2015, respectively.</t>
  </si>
  <si>
    <t>Deposits are security
deposits for leased properties in Nebraska and Colorado. The deposits will be returned at the end of the lease term.</t>
  </si>
  <si>
    <t xml:space="preserve">The Company’s
inventory is carried at the lower of cost or net realizable value using the first-in, first-out (“ FIFO </t>
  </si>
  <si>
    <t>Property and Equipment</t>
  </si>
  <si>
    <t xml:space="preserve">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The Company adopted
FASB ASC Topic 350, Goodwill and Other Intangible Assets </t>
  </si>
  <si>
    <t>Impairment of Long-Lived Assets</t>
  </si>
  <si>
    <t>In accordance with
ASC Topic 3605, Long-Lived Assets</t>
  </si>
  <si>
    <t>Income Taxes</t>
  </si>
  <si>
    <t>Deferred income taxes
are provided based on the provisions of ASC Topic 740, Accounting for Income Taxes, The Company adopted
the provisions of FASB Interpretation No. 48; Accounting For Uncertainty In Income Taxes FIN 48 In November 2015, the
FASB issued ASU No. 2015-17, Income Taxes (Topic 740): Balance Sheet Classification of Deferred Taxes ASU
2015-17</t>
  </si>
  <si>
    <t>Earnings Per Share</t>
  </si>
  <si>
    <t xml:space="preserve">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result of the net loss would be anti-dilutive. </t>
  </si>
  <si>
    <t>Fair Value of Financial Instruments</t>
  </si>
  <si>
    <t xml:space="preserve">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 </t>
  </si>
  <si>
    <t>Recent Accounting Pronouncements</t>
  </si>
  <si>
    <t xml:space="preserve"> Stock Compensation - Employee
Share-Based Payment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 ASU “Leases (Topic 842)” ASU 2016-02 Inventory Measurement “Inventory (Topic 330): Simplifying the Measurement of Inventory” ASU
2015-11 NRV Going Concern Disclosures “Disclosure of Uncertainties About an Entity’s Ability to
Continue as a Going Concern” ASU 2014-15</t>
  </si>
  <si>
    <t>SUMMARY OF SIGNIFICANT ACCOUNTING POLICIES (Tables)</t>
  </si>
  <si>
    <t>Summary Of Significant Accounting Policies Tables</t>
  </si>
  <si>
    <t>Asset Category Depreciation / Amortization Period
Furniture and Fixture 3 Years
Office equipment 3 Years
Leasehold improvements 5 Years</t>
  </si>
  <si>
    <t>PREPAID EXPENSES (Tables)</t>
  </si>
  <si>
    <t>Prepaid Expenses Tables</t>
  </si>
  <si>
    <t xml:space="preserve">December 31,
2016 2015
Prepaid Expenses 136,014 334,483
Total $ 136,014 $ 334,483 </t>
  </si>
  <si>
    <t>INVENTORIES (Tables)</t>
  </si>
  <si>
    <t>Inventories Tables</t>
  </si>
  <si>
    <t>Inventories</t>
  </si>
  <si>
    <t xml:space="preserve">December 31,
2016 2015
Finished goods $ 3,069,531 $ 3,381,973
Components 687,185 1,408,328
Total $ 3,756,716 $ 4,790,301 </t>
  </si>
  <si>
    <t>PROPERTY AND EQUIPMENT (Tables)</t>
  </si>
  <si>
    <t>Property And Equipment Tables</t>
  </si>
  <si>
    <t xml:space="preserve">December 31,
2016 2015
Equipment $ 792,930 $ 808,324
Accumulated depreciation $ (621,926) $ (581,520 )
Total $ 171,004 $ 226,804 </t>
  </si>
  <si>
    <t>ACQUISITION (Tables)</t>
  </si>
  <si>
    <t>Acquisition Tables</t>
  </si>
  <si>
    <t xml:space="preserve">The fair value of consideration
transferred on the date of acquisition consisted of the following:
Pre-closing note issued by iSatori and forgiven by FitLife at closing: $ 750,000
Fair value of shares issued to iSatori shareholders: $ 3,566,092
Fair value of replacement options and warrants issued to iSatori employees $ 191,121
Capitalized S-4 costs $ 57,507
Cash paid to shareholders of iSatori in lieu of fractional shares $ 239
Total consideration $ 4,564,959 The
acquisition has been accounted for as a business combination in accordance with the requirements of ASC 805, Business Combinations.
The following table sets forth the estimated fair value of assets acquired and liabilities assumed for the acquisitions as of the
acquisition date.
Current assets $ 3,117,459
Current Liabilities $ (5,009,760 )
Property Plant and Equipment $ 237,498
Intangible Assets
Customer Relationship (10-year life) $ 593,000
Trade names (10-year life) $ 504,000
Intellectual Property (10-year life) $ 868,000
Other non-current assets $ 57,314
Goodwill
Net assets acquired $ 4,564,959 </t>
  </si>
  <si>
    <t>Pro Forma Information</t>
  </si>
  <si>
    <t>(in thousands, except per share data) December 31, 2015
Total revenue $ 24,842
Income from continuing operations (4,813 )
Basic earnings per share from continuing operations $ (0.44 )
Diluted earnings per share from continuing operations $ (0.44 )</t>
  </si>
  <si>
    <t>NOTE PAYABLES (Tables)</t>
  </si>
  <si>
    <t>Note Payables Tables</t>
  </si>
  <si>
    <t xml:space="preserve">December 31, 2016 December 31, 2015
Revolving line of credit of $3,000,000 from U.S. Bank, dated April 9, 2009, as amended July 15, 2010, May 25, 2011, August 22, 2012, April 29, 2013, May 22, 2014, June 25, 2014, May 15, 2015 and August 15, 2016 at an interest rate of 3.0% plus the one-month LIBOR quoted by U.S. Bank from Reuters Screen LIBOR. The line of credit matures on June 15, 2017, and is secured by 80% of the eligible receivables and 50% of the eligible inventory (such inventory amount not to exceed 50% of the borrowing base) of FitLife Brands, Inc. The Company pays interest only on this line of credit. $ 1,950,000 $ 1,490,305
Term loan of $2,600,000 from US Bank, dated September 4, 2013, at a fixed interest rate of 3.6%. The term loan amortizes evenly on a monthly basis and matures August 15, 2018. 914,002 1,439,727
Notes payable for warehouse equipment 12,700 54,036
Total of notes payable and advances 2,876,703 2,984,068
Less current portion (2,507,526) (2,069,930 )
Long-term portion $ 369,177 $ 914,138 </t>
  </si>
  <si>
    <t>EQUITY (Tables)</t>
  </si>
  <si>
    <t>Equity Tables</t>
  </si>
  <si>
    <t>Warrants issued and outstanding</t>
  </si>
  <si>
    <t xml:space="preserve">Outstanding Exercise Price Issuance Date Expiration Date Vesting
17,320 $ 12.99 10/01/13 01/01/18 No
43,300 $ 12.99 07/16/13 07/16/18 No
60,620 </t>
  </si>
  <si>
    <t>Options outstanding</t>
  </si>
  <si>
    <t xml:space="preserve">Outstanding Exercise Price Issuance Date Expiration Date Vesting
34,640 $ 0.06 04/03/15 04/03/25 No
55,424 $ 0.06 09/29/15 09/29/25 No
70,000 $ 0.90 04/13/12 04/13/17 No
50,000 $ 0.90 01/16/13 01/16/18 No
10,000 $ 1.00 03/04/13 03/04/18 No
218,163 $ 1.39 05/09/16 05/09/21 Yes
4,330 $ 1.44 09/29/15 09/29/25 No
40,000 $ 2.20 04/11/14 04/11/19 No
370,000 $ 2.30 02/23/15 02/23/20 No
93,503 $ 3.31 02/16/12 02/16/22 No
19,424 $ 4.62 05/13/15 05/13/25 Yes
4,330 $ 5.49 04/08/15 04/08/25 No
1,732 $ 5.81 03/05/15 03/05/25 No
33,774 $ 5.89 03/23/15 03/23/25 Yes
8,660 $ 12.13 09/17/13 09/17/23 Yes
21,650 $ 12.99 09/06/12 09/05/17 No
7,038 $ 12.99 11/14/12 09/27/22 No
17,320 $ 14.43 01/16/13 11/30/22 No
1,059,988 </t>
  </si>
  <si>
    <t>INCOME TAXES (Tables)</t>
  </si>
  <si>
    <t>Income Taxes Tables</t>
  </si>
  <si>
    <t>Provision (benefit) for income taxes</t>
  </si>
  <si>
    <t xml:space="preserve">Current: December 31, 2016 December 31, 2015
Federal AMT $ — $ —
State 2,417 —
2,417 —
Deferred:
Federal (139,279 ) 5,074
State (15,475 ) 5,510
(154,754 ) 10,584
Change in valuation allowance 154,754 (10,584 )
Provision (benefit) for income taxes, net $ 2,417 $ — </t>
  </si>
  <si>
    <t>Federal statutory tax rate</t>
  </si>
  <si>
    <t>December 31, 2016 December 31, 2015
Statutory Federal Income Rate 35.00 % 35.00 %
State Income taxes and Other 4.35 % 4.35 %
Permanent Items 1.07 % 1.62 %
Valuation Allowance -40.42 % -42.22 %
Return to Provision 0.00 % 1.25 %
0.00 % 0.00 %</t>
  </si>
  <si>
    <t>Deferred tax assets</t>
  </si>
  <si>
    <t xml:space="preserve">December 31, 2016 December 31, 2015
Inventory $ 54,000 $ 41,401
Allowance for Doubtful Accounts — 162,849
Foreign tax credits 30,000 30,086
Share Based Compensation 39,000 39,485
Other 8,000 24,100
Property and equipment — 16,712
Net operating loss carryforwards 7,666,946 7,666,946
Valuation allowance (7,013,946 ) (7,168,700 )
Deferred income tax asset 784,000 812,879
Deferred expenses (63,000 ) (71,482 )
Property and equipment (32,000 ) (52,397 )
Deferred income tax liability (95,000 ) (123,879 )
Net deferred tax asset $ 689,000 $ 689,000 </t>
  </si>
  <si>
    <t>FAIR VALUE MEASUREMENTS (Tables)</t>
  </si>
  <si>
    <t>Fair Value Measurements Tables</t>
  </si>
  <si>
    <t>Fair value of recurring assets and liabilities</t>
  </si>
  <si>
    <t xml:space="preserve"> </t>
  </si>
  <si>
    <t>NET INCOME / (LOSS) PER SHARE (Tables)</t>
  </si>
  <si>
    <t>Net Income Loss Per Share Tables</t>
  </si>
  <si>
    <t>Dilutive shares included in EPS</t>
  </si>
  <si>
    <t xml:space="preserve">December 31,
2016 2015
Warrants 102,287 98,742
Options 1,008,132 614,607
Total 1,110,418 713,349 </t>
  </si>
  <si>
    <t>NET INCOME PER SHARE</t>
  </si>
  <si>
    <t xml:space="preserve">December 31, December 31,
2016 2015
Net income (losses) available for common shareholders 368,078 (1,165,940 )
Basic weighted average common shares outstanding 10,429,452 8,677,433
Basic income (loss) per share 0.04 (0.13 )
Diluted weighted average common shares outstanding 11,521,344 8,677,433
Diluted income (loss) per share 0.03 (0.13 </t>
  </si>
  <si>
    <t>DESCRIPTION OF BUSINESS (Details Narrative)</t>
  </si>
  <si>
    <t>Description of Business</t>
  </si>
  <si>
    <t>State of incorporation</t>
  </si>
  <si>
    <t>Nevada</t>
  </si>
  <si>
    <t>Company incorporation date</t>
  </si>
  <si>
    <t>Jul. 26,
		2005</t>
  </si>
  <si>
    <t>SUMMARY OF SIGNIFICANT ACCOUNTING POLICIES (Details) - USD ($)</t>
  </si>
  <si>
    <t>Selling and Marketing Expense</t>
  </si>
  <si>
    <t>Operating Income</t>
  </si>
  <si>
    <t>SUMMARY OF SIGNIFICANT ACCOUNTING POLICIES (Details 1)</t>
  </si>
  <si>
    <t>Office Equipment</t>
  </si>
  <si>
    <t>Depreciation/Amortization Period</t>
  </si>
  <si>
    <t>3 years</t>
  </si>
  <si>
    <t>Leasehold Improvements</t>
  </si>
  <si>
    <t>5 years</t>
  </si>
  <si>
    <t>Furniture and Fixtures</t>
  </si>
  <si>
    <t>SUMMARY OF SIGNIFICANT ACCOUNTING POLICIES (Details Narrative) - USD ($)</t>
  </si>
  <si>
    <t>Summary of Significant Accounting Policies</t>
  </si>
  <si>
    <t>Allowance for doubtful accounts</t>
  </si>
  <si>
    <t>FDIC Insurance amount</t>
  </si>
  <si>
    <t>Cash balance exceeds FDIC</t>
  </si>
  <si>
    <t>Sales Revenue, Net [Member]</t>
  </si>
  <si>
    <t>Concentration risk</t>
  </si>
  <si>
    <t>87.00%</t>
  </si>
  <si>
    <t>95.00%</t>
  </si>
  <si>
    <t>Accounts Receivable [Member]</t>
  </si>
  <si>
    <t>83.00%</t>
  </si>
  <si>
    <t>96.00%</t>
  </si>
  <si>
    <t>PREPAID EXPENSES (Details) - USD ($)</t>
  </si>
  <si>
    <t>Prepaid Expenses Details</t>
  </si>
  <si>
    <t>INVENTORIES (Details) - USD ($)</t>
  </si>
  <si>
    <t>Finished goods</t>
  </si>
  <si>
    <t>Components</t>
  </si>
  <si>
    <t>PROPERTY AND EQUIPMENT (Details) - USD ($)</t>
  </si>
  <si>
    <t>Equipment</t>
  </si>
  <si>
    <t>Accumulated depreciation</t>
  </si>
  <si>
    <t>PROPERTY AND EQUIPMENT (Details Narrative) - USD ($)</t>
  </si>
  <si>
    <t>Depreciation and amortization expense</t>
  </si>
  <si>
    <t>ACQUISITION (Details)</t>
  </si>
  <si>
    <t>Dec. 31, 2015USD ($)$ / shares</t>
  </si>
  <si>
    <t>Acquisition Details</t>
  </si>
  <si>
    <t>Total revenue | $</t>
  </si>
  <si>
    <t>Income from continuing operations | $</t>
  </si>
  <si>
    <t>Basic earnings per share from continuing operations | $ / shares</t>
  </si>
  <si>
    <t>Diluted earnings per share from continuing operations | $ / shares</t>
  </si>
  <si>
    <t>ACQUISITION (Details 1)</t>
  </si>
  <si>
    <t>Dec. 31, 2016USD ($)</t>
  </si>
  <si>
    <t>Capitalized S-4 costs</t>
  </si>
  <si>
    <t>Cash paid to shareholders of iSatori in lieu of fractional shares</t>
  </si>
  <si>
    <t>Total consideration</t>
  </si>
  <si>
    <t>Assets and liabilities assumed</t>
  </si>
  <si>
    <t>Current assets</t>
  </si>
  <si>
    <t>Current Liabilities</t>
  </si>
  <si>
    <t>Property Plant and Equipment</t>
  </si>
  <si>
    <t>Other non-current assets</t>
  </si>
  <si>
    <t>Net assets acquired</t>
  </si>
  <si>
    <t>Customer Relationships [Member]</t>
  </si>
  <si>
    <t>Intangible Assets</t>
  </si>
  <si>
    <t>Useful life</t>
  </si>
  <si>
    <t>10 years</t>
  </si>
  <si>
    <t>Trade Names [Member]</t>
  </si>
  <si>
    <t>Intellectual Property [Member]</t>
  </si>
  <si>
    <t>Pre-Closing note forgiveness [Member]</t>
  </si>
  <si>
    <t>Equity Option [Member]</t>
  </si>
  <si>
    <t>ACQUISITION (Details Narrative)</t>
  </si>
  <si>
    <t>Fair Value of Assets Acquired</t>
  </si>
  <si>
    <t>Other current assets</t>
  </si>
  <si>
    <t>Current liabilities</t>
  </si>
  <si>
    <t>iSatori Products</t>
  </si>
  <si>
    <t>Pre-closing note issued by iSatori and forgiven by FitLife at closing</t>
  </si>
  <si>
    <t>Fair value of shares issued to iSatori shareholders</t>
  </si>
  <si>
    <t>Fair value of replacement options and warrants issued to iSatori employees</t>
  </si>
  <si>
    <t>Property and equipment</t>
  </si>
  <si>
    <t>Intangible assets</t>
  </si>
  <si>
    <t>Goodwill</t>
  </si>
  <si>
    <t>NOTE PAYABLES (Details) - USD ($)</t>
  </si>
  <si>
    <t>Revolving Line of Credit</t>
  </si>
  <si>
    <t>Term loan</t>
  </si>
  <si>
    <t>Notes payable for warehouse equipment</t>
  </si>
  <si>
    <t>Total of notes payable and advances</t>
  </si>
  <si>
    <t>Less current portion</t>
  </si>
  <si>
    <t>Long-term portion</t>
  </si>
  <si>
    <t>EQUITY (Details)</t>
  </si>
  <si>
    <t>Dec. 31, 2016$ / sharesshares</t>
  </si>
  <si>
    <t>Warrants1 [Member]</t>
  </si>
  <si>
    <t>Warrants Issued</t>
  </si>
  <si>
    <t>Exercise price | $ / shares</t>
  </si>
  <si>
    <t>Issuance Date</t>
  </si>
  <si>
    <t>Oct. 1,
		2013</t>
  </si>
  <si>
    <t>Expiration Date</t>
  </si>
  <si>
    <t>Jan. 1,
		2018</t>
  </si>
  <si>
    <t>Warrants2Member</t>
  </si>
  <si>
    <t>Jul. 16,
		2013</t>
  </si>
  <si>
    <t>Jul. 16,
		2018</t>
  </si>
  <si>
    <t>Warrant [Member]</t>
  </si>
  <si>
    <t>EQUITY (Details 1)</t>
  </si>
  <si>
    <t>Option 1 [Member]</t>
  </si>
  <si>
    <t>Issuance date</t>
  </si>
  <si>
    <t>Apr. 3,
		2015</t>
  </si>
  <si>
    <t>Expiration date</t>
  </si>
  <si>
    <t>Apr. 3,
		2025</t>
  </si>
  <si>
    <t>Option 2 [Member]</t>
  </si>
  <si>
    <t>Sep. 29,
		2015</t>
  </si>
  <si>
    <t>Sep. 29,
		2025</t>
  </si>
  <si>
    <t>Option 3 [Member]</t>
  </si>
  <si>
    <t>Apr. 13,
		2012</t>
  </si>
  <si>
    <t>Apr. 13,
		2017</t>
  </si>
  <si>
    <t>Option 4 [Member]</t>
  </si>
  <si>
    <t>Jan. 16,
		2013</t>
  </si>
  <si>
    <t>Jan. 16,
		2018</t>
  </si>
  <si>
    <t>Option 5 [Member]</t>
  </si>
  <si>
    <t>Mar. 4,
		2013</t>
  </si>
  <si>
    <t>Mar. 4,
		2018</t>
  </si>
  <si>
    <t>Option 6 [Member]</t>
  </si>
  <si>
    <t>May 9,
		2016</t>
  </si>
  <si>
    <t>May 9,
		2021</t>
  </si>
  <si>
    <t>Option 7 [Member]</t>
  </si>
  <si>
    <t>Option 8 [Member]</t>
  </si>
  <si>
    <t>Apr. 11,
		2014</t>
  </si>
  <si>
    <t>Apr. 11,
		2019</t>
  </si>
  <si>
    <t>Option 9 [Member]</t>
  </si>
  <si>
    <t>Feb. 23,
		2015</t>
  </si>
  <si>
    <t>Feb. 23,
		2020</t>
  </si>
  <si>
    <t>Option 10 [Member]</t>
  </si>
  <si>
    <t>Feb. 16,
		2012</t>
  </si>
  <si>
    <t>Feb. 16,
		2022</t>
  </si>
  <si>
    <t>Option 11 [Member]</t>
  </si>
  <si>
    <t>May 13,
		2015</t>
  </si>
  <si>
    <t>May 13,
		2025</t>
  </si>
  <si>
    <t>Option 12 [Member]</t>
  </si>
  <si>
    <t>Apr. 8,
		2015</t>
  </si>
  <si>
    <t>Apr. 8,
		2025</t>
  </si>
  <si>
    <t>Option 13 [Member]</t>
  </si>
  <si>
    <t>Mar. 5,
		2015</t>
  </si>
  <si>
    <t>Mar. 5,
		2025</t>
  </si>
  <si>
    <t>Option 14 [Member]</t>
  </si>
  <si>
    <t>Mar. 23,
		2015</t>
  </si>
  <si>
    <t>Mar. 23,
		2025</t>
  </si>
  <si>
    <t>Option 15 [Member]</t>
  </si>
  <si>
    <t>Sep. 17,
		2013</t>
  </si>
  <si>
    <t>Sep. 17,
		2023</t>
  </si>
  <si>
    <t>Option 16 [Member]</t>
  </si>
  <si>
    <t>Sep. 6,
		2012</t>
  </si>
  <si>
    <t>Sep. 5,
		2017</t>
  </si>
  <si>
    <t>Option 17 [Member]</t>
  </si>
  <si>
    <t>Nov. 14,
		2012</t>
  </si>
  <si>
    <t>Sep. 27,
		2022</t>
  </si>
  <si>
    <t>Option 18 [Member]</t>
  </si>
  <si>
    <t>Nov. 30,
		2022</t>
  </si>
  <si>
    <t>EQUITY (Details Narrative) - USD ($)</t>
  </si>
  <si>
    <t>Authorized to issue shares of common stock</t>
  </si>
  <si>
    <t>Share price, par value</t>
  </si>
  <si>
    <t>Common shares issued and outstanding</t>
  </si>
  <si>
    <t>Subscribed shares</t>
  </si>
  <si>
    <t>Fair value expense of services rendered</t>
  </si>
  <si>
    <t>Options and warrants issued and outstanding</t>
  </si>
  <si>
    <t>Exercise price</t>
  </si>
  <si>
    <t>INCOME TAXES (Details) - USD ($)</t>
  </si>
  <si>
    <t>Income Taxes Details</t>
  </si>
  <si>
    <t>Current income tax provision (benefit), federal</t>
  </si>
  <si>
    <t>Current income tax provision (benefit), state</t>
  </si>
  <si>
    <t>Total current income tax provision</t>
  </si>
  <si>
    <t>Deferred income tax provision (benefit), federal</t>
  </si>
  <si>
    <t>Deferred income tax provision (benefit), state</t>
  </si>
  <si>
    <t>Total deferred income tax provision</t>
  </si>
  <si>
    <t>Change in valuation allowance</t>
  </si>
  <si>
    <t>Provision (benefit) for income taxes, net</t>
  </si>
  <si>
    <t>INCOME TAXES (Details 1)</t>
  </si>
  <si>
    <t>Income Taxes Details 1</t>
  </si>
  <si>
    <t>Statutory federal income rate</t>
  </si>
  <si>
    <t>35.00%</t>
  </si>
  <si>
    <t>State income taxes and other</t>
  </si>
  <si>
    <t>4.35%</t>
  </si>
  <si>
    <t>Permanent Items</t>
  </si>
  <si>
    <t>1.07%</t>
  </si>
  <si>
    <t>1.62%</t>
  </si>
  <si>
    <t>Valuation Allowance</t>
  </si>
  <si>
    <t>(40.42%)</t>
  </si>
  <si>
    <t>(42.22%)</t>
  </si>
  <si>
    <t>Return to Provision</t>
  </si>
  <si>
    <t>0.00%</t>
  </si>
  <si>
    <t>1.25%</t>
  </si>
  <si>
    <t>Effective tax rate</t>
  </si>
  <si>
    <t>INCOME TAXES (Details 2) - USD ($)</t>
  </si>
  <si>
    <t>Allowance for Doubtful Accounts</t>
  </si>
  <si>
    <t>Foreign tax credits</t>
  </si>
  <si>
    <t>Share Based Compensation</t>
  </si>
  <si>
    <t>Other</t>
  </si>
  <si>
    <t>Net operating loss carryforwards</t>
  </si>
  <si>
    <t>Valuation allowance</t>
  </si>
  <si>
    <t>Deferred income tax asset</t>
  </si>
  <si>
    <t>Deferred expenses</t>
  </si>
  <si>
    <t>Deferred income tax liability</t>
  </si>
  <si>
    <t>Net deferred tax asset</t>
  </si>
  <si>
    <t>INCOME TAXES (Details Narrative)</t>
  </si>
  <si>
    <t>Net operating loss carryforwards, Federal</t>
  </si>
  <si>
    <t>Net operating loss carryforwards, State</t>
  </si>
  <si>
    <t>Restored deferred tax assets related to net operating losses</t>
  </si>
  <si>
    <t>NET INCOME/(LOSS) PER SHARE (Details) - USD ($)</t>
  </si>
  <si>
    <t>Potential shares of common stock included in the number of shares outstanding</t>
  </si>
  <si>
    <t>Income / (Losses) available for common shareholders</t>
  </si>
  <si>
    <t>Basic weighted average common shares outstanding</t>
  </si>
  <si>
    <t>Basic income / (loss) per share</t>
  </si>
  <si>
    <t>Diluted weighted average common shares outstanding</t>
  </si>
  <si>
    <t>Diluted income / (loss) per share</t>
  </si>
  <si>
    <t>Op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43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704042</v>
      </c>
    </row>
    <row r="15" spans="1:4">
      <c r="A15" s="4" t="s">
        <v>25</v>
      </c>
      <c r="C15" s="5" t="n">
        <v>1044146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3041</v>
      </c>
      <c r="C3" s="6" t="n">
        <v>1532550</v>
      </c>
    </row>
    <row r="4" spans="1:3">
      <c r="A4" s="4" t="s">
        <v>33</v>
      </c>
      <c r="B4" s="5" t="n">
        <v>2792649</v>
      </c>
      <c r="C4" s="5" t="n">
        <v>2684567</v>
      </c>
    </row>
    <row r="5" spans="1:3">
      <c r="A5" s="4" t="s">
        <v>34</v>
      </c>
      <c r="B5" s="5" t="n">
        <v>24956</v>
      </c>
      <c r="C5" s="5" t="n">
        <v>26077</v>
      </c>
    </row>
    <row r="6" spans="1:3">
      <c r="A6" s="4" t="s">
        <v>35</v>
      </c>
      <c r="B6" s="5" t="n">
        <v>3756716</v>
      </c>
      <c r="C6" s="5" t="n">
        <v>4790301</v>
      </c>
    </row>
    <row r="7" spans="1:3">
      <c r="A7" s="4" t="s">
        <v>36</v>
      </c>
      <c r="B7" s="5" t="n">
        <v>2782</v>
      </c>
      <c r="C7" s="5" t="n">
        <v>16517</v>
      </c>
    </row>
    <row r="8" spans="1:3">
      <c r="A8" s="4" t="s">
        <v>37</v>
      </c>
      <c r="B8" s="5" t="n">
        <v>120000</v>
      </c>
      <c r="C8" s="5" t="n">
        <v>152000</v>
      </c>
    </row>
    <row r="9" spans="1:3">
      <c r="A9" s="4" t="s">
        <v>38</v>
      </c>
      <c r="B9" s="5" t="n">
        <v>136014</v>
      </c>
      <c r="C9" s="5" t="n">
        <v>334483</v>
      </c>
    </row>
    <row r="10" spans="1:3">
      <c r="A10" s="4" t="s">
        <v>39</v>
      </c>
      <c r="B10" s="5" t="n">
        <v>8126158</v>
      </c>
      <c r="C10" s="5" t="n">
        <v>9536493</v>
      </c>
    </row>
    <row r="11" spans="1:3">
      <c r="A11" s="4" t="s">
        <v>40</v>
      </c>
      <c r="B11" s="5" t="n">
        <v>171004</v>
      </c>
      <c r="C11" s="5" t="n">
        <v>226804</v>
      </c>
    </row>
    <row r="12" spans="1:3">
      <c r="A12" s="4" t="s">
        <v>41</v>
      </c>
      <c r="B12" s="5" t="n">
        <v>52695</v>
      </c>
      <c r="C12" s="5" t="n">
        <v>52695</v>
      </c>
    </row>
    <row r="13" spans="1:3">
      <c r="A13" s="4" t="s">
        <v>42</v>
      </c>
      <c r="B13" s="5" t="n">
        <v>689000</v>
      </c>
      <c r="C13" s="5" t="n">
        <v>812879</v>
      </c>
    </row>
    <row r="14" spans="1:3">
      <c r="A14" s="4" t="s">
        <v>43</v>
      </c>
      <c r="B14" s="5" t="n">
        <v>6507505</v>
      </c>
      <c r="C14" s="5" t="n">
        <v>6929505</v>
      </c>
    </row>
    <row r="15" spans="1:3">
      <c r="A15" s="4" t="s">
        <v>44</v>
      </c>
      <c r="B15" s="5" t="n">
        <v>15546363</v>
      </c>
      <c r="C15" s="5" t="n">
        <v>17558378</v>
      </c>
    </row>
    <row r="16" spans="1:3">
      <c r="A16" s="3" t="s">
        <v>45</v>
      </c>
    </row>
    <row r="17" spans="1:3">
      <c r="A17" s="4" t="s">
        <v>46</v>
      </c>
      <c r="B17" s="5" t="n">
        <v>1596748</v>
      </c>
      <c r="C17" s="5" t="n">
        <v>3363906</v>
      </c>
    </row>
    <row r="18" spans="1:3">
      <c r="A18" s="4" t="s">
        <v>47</v>
      </c>
      <c r="B18" s="5" t="n">
        <v>539765</v>
      </c>
      <c r="C18" s="5" t="n">
        <v>1003832</v>
      </c>
    </row>
    <row r="19" spans="1:3">
      <c r="A19" s="4" t="s">
        <v>48</v>
      </c>
      <c r="B19" s="5" t="n">
        <v>0</v>
      </c>
      <c r="C19" s="5" t="n">
        <v>95775</v>
      </c>
    </row>
    <row r="20" spans="1:3">
      <c r="A20" s="4" t="s">
        <v>49</v>
      </c>
      <c r="B20" s="5" t="n">
        <v>1950000</v>
      </c>
      <c r="C20" s="5" t="n">
        <v>1490305</v>
      </c>
    </row>
    <row r="21" spans="1:3">
      <c r="A21" s="4" t="s">
        <v>50</v>
      </c>
      <c r="B21" s="5" t="n">
        <v>544825</v>
      </c>
      <c r="C21" s="5" t="n">
        <v>525589</v>
      </c>
    </row>
    <row r="22" spans="1:3">
      <c r="A22" s="4" t="s">
        <v>51</v>
      </c>
      <c r="B22" s="5" t="n">
        <v>12700</v>
      </c>
      <c r="C22" s="5" t="n">
        <v>54036</v>
      </c>
    </row>
    <row r="23" spans="1:3">
      <c r="A23" s="4" t="s">
        <v>52</v>
      </c>
      <c r="B23" s="5" t="n">
        <v>4644038</v>
      </c>
      <c r="C23" s="5" t="n">
        <v>6533443</v>
      </c>
    </row>
    <row r="24" spans="1:3">
      <c r="A24" s="4" t="s">
        <v>53</v>
      </c>
      <c r="B24" s="5" t="n">
        <v>369177</v>
      </c>
      <c r="C24" s="5" t="n">
        <v>914138</v>
      </c>
    </row>
    <row r="25" spans="1:3">
      <c r="A25" s="4" t="s">
        <v>54</v>
      </c>
      <c r="B25" s="5" t="n">
        <v>5013215</v>
      </c>
      <c r="C25" s="5" t="n">
        <v>7447581</v>
      </c>
    </row>
    <row r="26" spans="1:3">
      <c r="A26" s="3" t="s">
        <v>55</v>
      </c>
    </row>
    <row r="27" spans="1:3">
      <c r="A27" s="4" t="s">
        <v>56</v>
      </c>
      <c r="B27" s="5" t="n">
        <v>0</v>
      </c>
      <c r="C27" s="5" t="n">
        <v>0</v>
      </c>
    </row>
    <row r="28" spans="1:3">
      <c r="A28" s="4" t="s">
        <v>57</v>
      </c>
      <c r="B28" s="5" t="n">
        <v>104495</v>
      </c>
      <c r="C28" s="5" t="n">
        <v>104443</v>
      </c>
    </row>
    <row r="29" spans="1:3">
      <c r="A29" s="4" t="s">
        <v>58</v>
      </c>
      <c r="B29" s="5" t="n">
        <v>339</v>
      </c>
      <c r="C29" s="5" t="n">
        <v>97</v>
      </c>
    </row>
    <row r="30" spans="1:3">
      <c r="A30" s="4" t="s">
        <v>59</v>
      </c>
      <c r="B30" s="5" t="n">
        <v>-44417</v>
      </c>
      <c r="C30" s="5" t="n">
        <v>142228</v>
      </c>
    </row>
    <row r="31" spans="1:3">
      <c r="A31" s="4" t="s">
        <v>60</v>
      </c>
      <c r="B31" s="5" t="n">
        <v>30919289</v>
      </c>
      <c r="C31" s="5" t="n">
        <v>30963122</v>
      </c>
    </row>
    <row r="32" spans="1:3">
      <c r="A32" s="4" t="s">
        <v>61</v>
      </c>
      <c r="B32" s="5" t="n">
        <v>-20446559</v>
      </c>
      <c r="C32" s="5" t="n">
        <v>-20814637</v>
      </c>
    </row>
    <row r="33" spans="1:3">
      <c r="A33" s="4" t="s">
        <v>62</v>
      </c>
      <c r="B33" s="5" t="n">
        <v>10533147</v>
      </c>
      <c r="C33" s="5" t="n">
        <v>10110797</v>
      </c>
    </row>
    <row r="34" spans="1:3">
      <c r="A34" s="4" t="s">
        <v>63</v>
      </c>
      <c r="B34" s="6" t="n">
        <v>15546363</v>
      </c>
      <c r="C34" s="6" t="n">
        <v>17558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9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108</v>
      </c>
      <c r="B13" s="4" t="s">
        <v>218</v>
      </c>
    </row>
    <row r="14" spans="1:2">
      <c r="A14" s="4" t="s">
        <v>35</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20</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6</v>
      </c>
    </row>
    <row r="4" spans="1:2">
      <c r="A4" s="4" t="s">
        <v>161</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166</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170</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3" t="s">
        <v>55</v>
      </c>
    </row>
    <row r="3" spans="1:3">
      <c r="A3" s="4" t="s">
        <v>65</v>
      </c>
      <c r="B3" s="7" t="n">
        <v>0.01</v>
      </c>
      <c r="C3" s="7" t="n">
        <v>0.01</v>
      </c>
    </row>
    <row r="4" spans="1:3">
      <c r="A4" s="4" t="s">
        <v>66</v>
      </c>
      <c r="B4" s="5" t="n">
        <v>10000000</v>
      </c>
      <c r="C4" s="5" t="n">
        <v>150000000</v>
      </c>
    </row>
    <row r="5" spans="1:3">
      <c r="A5" s="4" t="s">
        <v>67</v>
      </c>
      <c r="B5" s="4" t="s">
        <v>68</v>
      </c>
      <c r="C5" s="7" t="n">
        <v>0.01</v>
      </c>
    </row>
    <row r="6" spans="1:3">
      <c r="A6" s="4" t="s">
        <v>69</v>
      </c>
      <c r="B6" s="5" t="n">
        <v>150000000</v>
      </c>
      <c r="C6" s="5" t="n">
        <v>150000000</v>
      </c>
    </row>
    <row r="7" spans="1:3">
      <c r="A7" s="4" t="s">
        <v>70</v>
      </c>
      <c r="B7" s="5" t="n">
        <v>10449520</v>
      </c>
      <c r="C7" s="5" t="n">
        <v>10444257</v>
      </c>
    </row>
    <row r="8" spans="1:3">
      <c r="A8" s="4" t="s">
        <v>71</v>
      </c>
      <c r="B8" s="5" t="n">
        <v>10449520</v>
      </c>
      <c r="C8" s="5" t="n">
        <v>10444257</v>
      </c>
    </row>
    <row r="9" spans="1:3">
      <c r="A9" s="4" t="s">
        <v>72</v>
      </c>
      <c r="B9" s="5" t="n">
        <v>33869</v>
      </c>
      <c r="C9" s="5" t="n">
        <v>9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3</v>
      </c>
      <c r="B1" s="2" t="s">
        <v>1</v>
      </c>
    </row>
    <row r="2" spans="1:3">
      <c r="B2" s="2" t="s">
        <v>2</v>
      </c>
      <c r="C2" s="2" t="s">
        <v>30</v>
      </c>
    </row>
    <row r="3" spans="1:3">
      <c r="A3" s="4" t="s">
        <v>75</v>
      </c>
      <c r="B3" s="6" t="n">
        <v>25313601</v>
      </c>
      <c r="C3" s="6" t="n">
        <v>17931464</v>
      </c>
    </row>
    <row r="4" spans="1:3">
      <c r="A4" s="4" t="s">
        <v>78</v>
      </c>
      <c r="B4" s="5" t="n">
        <v>10071064</v>
      </c>
      <c r="C4" s="5" t="n">
        <v>6278407</v>
      </c>
    </row>
    <row r="5" spans="1:3">
      <c r="A5" s="4" t="s">
        <v>284</v>
      </c>
      <c r="B5" s="5" t="n">
        <v>4118414</v>
      </c>
      <c r="C5" s="5" t="n">
        <v>2926063</v>
      </c>
    </row>
    <row r="6" spans="1:3">
      <c r="A6" s="4" t="s">
        <v>285</v>
      </c>
      <c r="B6" s="6" t="n">
        <v>472265</v>
      </c>
      <c r="C6" s="6" t="n">
        <v>-10897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286</v>
      </c>
      <c r="B1" s="2" t="s">
        <v>1</v>
      </c>
    </row>
    <row r="2" spans="1:2">
      <c r="B2" s="2" t="s">
        <v>2</v>
      </c>
    </row>
    <row r="3" spans="1:2">
      <c r="A3" s="4" t="s">
        <v>287</v>
      </c>
    </row>
    <row r="4" spans="1:2">
      <c r="A4" s="3" t="s">
        <v>157</v>
      </c>
    </row>
    <row r="5" spans="1:2">
      <c r="A5" s="4" t="s">
        <v>288</v>
      </c>
      <c r="B5" s="4" t="s">
        <v>289</v>
      </c>
    </row>
    <row r="6" spans="1:2">
      <c r="A6" s="4" t="s">
        <v>290</v>
      </c>
    </row>
    <row r="7" spans="1:2">
      <c r="A7" s="3" t="s">
        <v>157</v>
      </c>
    </row>
    <row r="8" spans="1:2">
      <c r="A8" s="4" t="s">
        <v>288</v>
      </c>
      <c r="B8" s="4" t="s">
        <v>291</v>
      </c>
    </row>
    <row r="9" spans="1:2">
      <c r="A9" s="4" t="s">
        <v>292</v>
      </c>
    </row>
    <row r="10" spans="1:2">
      <c r="A10" s="3" t="s">
        <v>157</v>
      </c>
    </row>
    <row r="11" spans="1:2">
      <c r="A11" s="4" t="s">
        <v>288</v>
      </c>
      <c r="B11"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3</v>
      </c>
      <c r="B1" s="2" t="s">
        <v>1</v>
      </c>
    </row>
    <row r="2" spans="1:3">
      <c r="B2" s="2" t="s">
        <v>2</v>
      </c>
      <c r="C2" s="2" t="s">
        <v>30</v>
      </c>
    </row>
    <row r="3" spans="1:3">
      <c r="A3" s="3" t="s">
        <v>294</v>
      </c>
    </row>
    <row r="4" spans="1:3">
      <c r="A4" s="4" t="s">
        <v>295</v>
      </c>
      <c r="B4" s="6" t="n">
        <v>3552</v>
      </c>
    </row>
    <row r="5" spans="1:3">
      <c r="A5" s="4" t="s">
        <v>35</v>
      </c>
      <c r="B5" s="5" t="n">
        <v>3756716</v>
      </c>
      <c r="C5" s="6" t="n">
        <v>4790301</v>
      </c>
    </row>
    <row r="6" spans="1:3">
      <c r="A6" s="4" t="s">
        <v>296</v>
      </c>
      <c r="B6" s="5" t="n">
        <v>250000</v>
      </c>
    </row>
    <row r="7" spans="1:3">
      <c r="A7" s="4" t="s">
        <v>297</v>
      </c>
      <c r="B7" s="6" t="n">
        <v>1085992</v>
      </c>
      <c r="C7" s="6" t="n">
        <v>1212535</v>
      </c>
    </row>
    <row r="8" spans="1:3">
      <c r="A8" s="4" t="s">
        <v>298</v>
      </c>
    </row>
    <row r="9" spans="1:3">
      <c r="A9" s="3" t="s">
        <v>294</v>
      </c>
    </row>
    <row r="10" spans="1:3">
      <c r="A10" s="4" t="s">
        <v>299</v>
      </c>
      <c r="B10" s="4" t="s">
        <v>300</v>
      </c>
      <c r="C10" s="4" t="s">
        <v>301</v>
      </c>
    </row>
    <row r="11" spans="1:3">
      <c r="A11" s="4" t="s">
        <v>302</v>
      </c>
    </row>
    <row r="12" spans="1:3">
      <c r="A12" s="3" t="s">
        <v>294</v>
      </c>
    </row>
    <row r="13" spans="1:3">
      <c r="A13" s="4" t="s">
        <v>299</v>
      </c>
      <c r="B13" s="4" t="s">
        <v>303</v>
      </c>
      <c r="C13" s="4" t="s">
        <v>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5</v>
      </c>
      <c r="B1" s="2" t="s">
        <v>2</v>
      </c>
      <c r="C1" s="2" t="s">
        <v>30</v>
      </c>
    </row>
    <row r="2" spans="1:3">
      <c r="A2" s="3" t="s">
        <v>306</v>
      </c>
    </row>
    <row r="3" spans="1:3">
      <c r="A3" s="4" t="s">
        <v>161</v>
      </c>
      <c r="B3" s="6" t="n">
        <v>136014</v>
      </c>
      <c r="C3" s="6" t="n">
        <v>334483</v>
      </c>
    </row>
    <row r="4" spans="1:3">
      <c r="A4" s="4" t="s">
        <v>76</v>
      </c>
      <c r="B4" s="6" t="n">
        <v>136014</v>
      </c>
      <c r="C4" s="6" t="n">
        <v>3344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7</v>
      </c>
      <c r="B1" s="2" t="s">
        <v>2</v>
      </c>
      <c r="C1" s="2" t="s">
        <v>30</v>
      </c>
    </row>
    <row r="2" spans="1:3">
      <c r="A2" s="3" t="s">
        <v>240</v>
      </c>
    </row>
    <row r="3" spans="1:3">
      <c r="A3" s="4" t="s">
        <v>308</v>
      </c>
      <c r="B3" s="6" t="n">
        <v>3069531</v>
      </c>
      <c r="C3" s="6" t="n">
        <v>3381973</v>
      </c>
    </row>
    <row r="4" spans="1:3">
      <c r="A4" s="4" t="s">
        <v>309</v>
      </c>
      <c r="B4" s="5" t="n">
        <v>687185</v>
      </c>
      <c r="C4" s="5" t="n">
        <v>1408328</v>
      </c>
    </row>
    <row r="5" spans="1:3">
      <c r="A5" s="4" t="s">
        <v>76</v>
      </c>
      <c r="B5" s="6" t="n">
        <v>3756716</v>
      </c>
      <c r="C5" s="6" t="n">
        <v>4790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5313601</v>
      </c>
      <c r="C4" s="6" t="n">
        <v>17931464</v>
      </c>
    </row>
    <row r="5" spans="1:3">
      <c r="A5" s="4" t="s">
        <v>76</v>
      </c>
      <c r="B5" s="5" t="n">
        <v>25313601</v>
      </c>
      <c r="C5" s="5" t="n">
        <v>17931464</v>
      </c>
    </row>
    <row r="6" spans="1:3">
      <c r="A6" s="4" t="s">
        <v>77</v>
      </c>
      <c r="B6" s="5" t="n">
        <v>15242537</v>
      </c>
      <c r="C6" s="5" t="n">
        <v>11653057</v>
      </c>
    </row>
    <row r="7" spans="1:3">
      <c r="A7" s="4" t="s">
        <v>78</v>
      </c>
      <c r="B7" s="5" t="n">
        <v>10071064</v>
      </c>
      <c r="C7" s="5" t="n">
        <v>6278407</v>
      </c>
    </row>
    <row r="8" spans="1:3">
      <c r="A8" s="3" t="s">
        <v>79</v>
      </c>
    </row>
    <row r="9" spans="1:3">
      <c r="A9" s="4" t="s">
        <v>80</v>
      </c>
      <c r="B9" s="5" t="n">
        <v>5002149</v>
      </c>
      <c r="C9" s="5" t="n">
        <v>4141937</v>
      </c>
    </row>
    <row r="10" spans="1:3">
      <c r="A10" s="4" t="s">
        <v>81</v>
      </c>
      <c r="B10" s="5" t="n">
        <v>4118414</v>
      </c>
      <c r="C10" s="5" t="n">
        <v>2926063</v>
      </c>
    </row>
    <row r="11" spans="1:3">
      <c r="A11" s="4" t="s">
        <v>82</v>
      </c>
      <c r="B11" s="5" t="n">
        <v>478235</v>
      </c>
      <c r="C11" s="5" t="n">
        <v>300141</v>
      </c>
    </row>
    <row r="12" spans="1:3">
      <c r="A12" s="4" t="s">
        <v>83</v>
      </c>
      <c r="B12" s="5" t="n">
        <v>9598798</v>
      </c>
      <c r="C12" s="5" t="n">
        <v>7368141</v>
      </c>
    </row>
    <row r="13" spans="1:3">
      <c r="A13" s="4" t="s">
        <v>84</v>
      </c>
      <c r="B13" s="5" t="n">
        <v>472265</v>
      </c>
      <c r="C13" s="5" t="n">
        <v>-1089734</v>
      </c>
    </row>
    <row r="14" spans="1:3">
      <c r="A14" s="3" t="s">
        <v>85</v>
      </c>
    </row>
    <row r="15" spans="1:3">
      <c r="A15" s="4" t="s">
        <v>86</v>
      </c>
      <c r="B15" s="5" t="n">
        <v>109391</v>
      </c>
      <c r="C15" s="5" t="n">
        <v>90410</v>
      </c>
    </row>
    <row r="16" spans="1:3">
      <c r="A16" s="4" t="s">
        <v>87</v>
      </c>
      <c r="B16" s="5" t="n">
        <v>-5204</v>
      </c>
      <c r="C16" s="5" t="n">
        <v>13768</v>
      </c>
    </row>
    <row r="17" spans="1:3">
      <c r="A17" s="4" t="s">
        <v>88</v>
      </c>
      <c r="B17" s="5" t="n">
        <v>104187</v>
      </c>
      <c r="C17" s="5" t="n">
        <v>104178</v>
      </c>
    </row>
    <row r="18" spans="1:3">
      <c r="A18" s="4" t="s">
        <v>89</v>
      </c>
      <c r="B18" s="5" t="n">
        <v>2417</v>
      </c>
      <c r="C18" s="5" t="n">
        <v>0</v>
      </c>
    </row>
    <row r="19" spans="1:3">
      <c r="A19" s="4" t="s">
        <v>90</v>
      </c>
      <c r="B19" s="6" t="n">
        <v>368078</v>
      </c>
      <c r="C19" s="6" t="n">
        <v>-1165940</v>
      </c>
    </row>
    <row r="20" spans="1:3">
      <c r="A20" s="3" t="s">
        <v>91</v>
      </c>
    </row>
    <row r="21" spans="1:3">
      <c r="A21" s="4" t="s">
        <v>92</v>
      </c>
      <c r="B21" s="7" t="n">
        <v>0.04</v>
      </c>
      <c r="C21" s="7" t="n">
        <v>-0.13</v>
      </c>
    </row>
    <row r="22" spans="1:3">
      <c r="A22" s="4" t="s">
        <v>93</v>
      </c>
      <c r="B22" s="7" t="n">
        <v>0.03</v>
      </c>
      <c r="C22" s="7" t="n">
        <v>-0.13</v>
      </c>
    </row>
    <row r="23" spans="1:3">
      <c r="A23" s="4" t="s">
        <v>92</v>
      </c>
      <c r="B23" s="5" t="n">
        <v>10429458</v>
      </c>
      <c r="C23" s="5" t="n">
        <v>8677433</v>
      </c>
    </row>
    <row r="24" spans="1:3">
      <c r="A24" s="4" t="s">
        <v>93</v>
      </c>
      <c r="B24" s="5" t="n">
        <v>11521344</v>
      </c>
      <c r="C24" s="5" t="n">
        <v>86774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0</v>
      </c>
      <c r="B1" s="2" t="s">
        <v>2</v>
      </c>
      <c r="C1" s="2" t="s">
        <v>30</v>
      </c>
    </row>
    <row r="2" spans="1:3">
      <c r="A2" s="3" t="s">
        <v>166</v>
      </c>
    </row>
    <row r="3" spans="1:3">
      <c r="A3" s="4" t="s">
        <v>311</v>
      </c>
      <c r="B3" s="6" t="n">
        <v>792930</v>
      </c>
      <c r="C3" s="6" t="n">
        <v>808324</v>
      </c>
    </row>
    <row r="4" spans="1:3">
      <c r="A4" s="4" t="s">
        <v>312</v>
      </c>
      <c r="B4" s="5" t="n">
        <v>-621926</v>
      </c>
      <c r="C4" s="5" t="n">
        <v>-581520</v>
      </c>
    </row>
    <row r="5" spans="1:3">
      <c r="A5" s="4" t="s">
        <v>76</v>
      </c>
      <c r="B5" s="6" t="n">
        <v>171004</v>
      </c>
      <c r="C5" s="6" t="n">
        <v>2268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3</v>
      </c>
      <c r="B1" s="2" t="s">
        <v>1</v>
      </c>
    </row>
    <row r="2" spans="1:3">
      <c r="B2" s="2" t="s">
        <v>2</v>
      </c>
      <c r="C2" s="2" t="s">
        <v>30</v>
      </c>
    </row>
    <row r="3" spans="1:3">
      <c r="A3" s="3" t="s">
        <v>220</v>
      </c>
    </row>
    <row r="4" spans="1:3">
      <c r="A4" s="4" t="s">
        <v>314</v>
      </c>
      <c r="B4" s="6" t="n">
        <v>56236</v>
      </c>
      <c r="C4" s="6" t="n">
        <v>298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31"/>
  </cols>
  <sheetData>
    <row r="1" spans="1:2">
      <c r="A1" s="1" t="s">
        <v>315</v>
      </c>
      <c r="B1" s="2" t="s">
        <v>1</v>
      </c>
    </row>
    <row r="2" spans="1:2">
      <c r="B2" s="2" t="s">
        <v>316</v>
      </c>
    </row>
    <row r="3" spans="1:2">
      <c r="A3" s="3" t="s">
        <v>317</v>
      </c>
    </row>
    <row r="4" spans="1:2">
      <c r="A4" s="4" t="s">
        <v>318</v>
      </c>
      <c r="B4" s="6" t="n">
        <v>24842</v>
      </c>
    </row>
    <row r="5" spans="1:2">
      <c r="A5" s="4" t="s">
        <v>319</v>
      </c>
      <c r="B5" s="6" t="n">
        <v>-4813</v>
      </c>
    </row>
    <row r="6" spans="1:2">
      <c r="A6" s="4" t="s">
        <v>320</v>
      </c>
      <c r="B6" s="7" t="n">
        <v>-0.44</v>
      </c>
    </row>
    <row r="7" spans="1:2">
      <c r="A7" s="4" t="s">
        <v>321</v>
      </c>
      <c r="B7" s="7" t="n">
        <v>-0.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322</v>
      </c>
      <c r="B1" s="2" t="s">
        <v>1</v>
      </c>
    </row>
    <row r="2" spans="1:2">
      <c r="B2" s="2" t="s">
        <v>323</v>
      </c>
    </row>
    <row r="3" spans="1:2">
      <c r="A3" s="4" t="s">
        <v>324</v>
      </c>
      <c r="B3" s="6" t="n">
        <v>57507</v>
      </c>
    </row>
    <row r="4" spans="1:2">
      <c r="A4" s="4" t="s">
        <v>325</v>
      </c>
      <c r="B4" s="5" t="n">
        <v>239</v>
      </c>
    </row>
    <row r="5" spans="1:2">
      <c r="A5" s="4" t="s">
        <v>326</v>
      </c>
      <c r="B5" s="5" t="n">
        <v>4564959</v>
      </c>
    </row>
    <row r="6" spans="1:2">
      <c r="A6" s="3" t="s">
        <v>327</v>
      </c>
    </row>
    <row r="7" spans="1:2">
      <c r="A7" s="4" t="s">
        <v>328</v>
      </c>
      <c r="B7" s="5" t="n">
        <v>3117459</v>
      </c>
    </row>
    <row r="8" spans="1:2">
      <c r="A8" s="4" t="s">
        <v>329</v>
      </c>
      <c r="B8" s="5" t="n">
        <v>-5009760</v>
      </c>
    </row>
    <row r="9" spans="1:2">
      <c r="A9" s="4" t="s">
        <v>330</v>
      </c>
      <c r="B9" s="5" t="n">
        <v>237498</v>
      </c>
    </row>
    <row r="10" spans="1:2">
      <c r="A10" s="4" t="s">
        <v>331</v>
      </c>
      <c r="B10" s="5" t="n">
        <v>57314</v>
      </c>
    </row>
    <row r="11" spans="1:2">
      <c r="A11" s="4" t="s">
        <v>332</v>
      </c>
      <c r="B11" s="5" t="n">
        <v>4564959</v>
      </c>
    </row>
    <row r="12" spans="1:2">
      <c r="A12" s="4" t="s">
        <v>333</v>
      </c>
    </row>
    <row r="13" spans="1:2">
      <c r="A13" s="3" t="s">
        <v>327</v>
      </c>
    </row>
    <row r="14" spans="1:2">
      <c r="A14" s="4" t="s">
        <v>334</v>
      </c>
      <c r="B14" s="6" t="n">
        <v>593000</v>
      </c>
    </row>
    <row r="15" spans="1:2">
      <c r="A15" s="4" t="s">
        <v>335</v>
      </c>
      <c r="B15" s="4" t="s">
        <v>336</v>
      </c>
    </row>
    <row r="16" spans="1:2">
      <c r="A16" s="4" t="s">
        <v>337</v>
      </c>
    </row>
    <row r="17" spans="1:2">
      <c r="A17" s="3" t="s">
        <v>327</v>
      </c>
    </row>
    <row r="18" spans="1:2">
      <c r="A18" s="4" t="s">
        <v>334</v>
      </c>
      <c r="B18" s="6" t="n">
        <v>504000</v>
      </c>
    </row>
    <row r="19" spans="1:2">
      <c r="A19" s="4" t="s">
        <v>335</v>
      </c>
      <c r="B19" s="4" t="s">
        <v>336</v>
      </c>
    </row>
    <row r="20" spans="1:2">
      <c r="A20" s="4" t="s">
        <v>338</v>
      </c>
    </row>
    <row r="21" spans="1:2">
      <c r="A21" s="3" t="s">
        <v>327</v>
      </c>
    </row>
    <row r="22" spans="1:2">
      <c r="A22" s="4" t="s">
        <v>334</v>
      </c>
      <c r="B22" s="6" t="n">
        <v>868000</v>
      </c>
    </row>
    <row r="23" spans="1:2">
      <c r="A23" s="4" t="s">
        <v>335</v>
      </c>
      <c r="B23" s="4" t="s">
        <v>336</v>
      </c>
    </row>
    <row r="24" spans="1:2">
      <c r="A24" s="4" t="s">
        <v>339</v>
      </c>
    </row>
    <row r="25" spans="1:2">
      <c r="A25" s="4" t="s">
        <v>326</v>
      </c>
      <c r="B25" s="6" t="n">
        <v>750000</v>
      </c>
    </row>
    <row r="26" spans="1:2">
      <c r="A26" s="4" t="s">
        <v>128</v>
      </c>
    </row>
    <row r="27" spans="1:2">
      <c r="A27" s="4" t="s">
        <v>326</v>
      </c>
      <c r="B27" s="5" t="n">
        <v>3566092</v>
      </c>
    </row>
    <row r="28" spans="1:2">
      <c r="A28" s="4" t="s">
        <v>340</v>
      </c>
    </row>
    <row r="29" spans="1:2">
      <c r="A29" s="4" t="s">
        <v>326</v>
      </c>
      <c r="B29" s="6" t="n">
        <v>1911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341</v>
      </c>
      <c r="B1" s="2" t="s">
        <v>1</v>
      </c>
    </row>
    <row r="2" spans="1:2">
      <c r="B2" s="2" t="s">
        <v>323</v>
      </c>
    </row>
    <row r="3" spans="1:2">
      <c r="A3" s="4" t="s">
        <v>326</v>
      </c>
      <c r="B3" s="6" t="n">
        <v>4564959</v>
      </c>
    </row>
    <row r="4" spans="1:2">
      <c r="A4" s="3" t="s">
        <v>342</v>
      </c>
    </row>
    <row r="5" spans="1:2">
      <c r="A5" s="4" t="s">
        <v>343</v>
      </c>
      <c r="B5" s="5" t="n">
        <v>3117459</v>
      </c>
    </row>
    <row r="6" spans="1:2">
      <c r="A6" s="4" t="s">
        <v>344</v>
      </c>
      <c r="B6" s="5" t="n">
        <v>-5009760</v>
      </c>
    </row>
    <row r="7" spans="1:2">
      <c r="A7" s="4" t="s">
        <v>345</v>
      </c>
    </row>
    <row r="8" spans="1:2">
      <c r="A8" s="4" t="s">
        <v>346</v>
      </c>
      <c r="B8" s="5" t="n">
        <v>750000</v>
      </c>
    </row>
    <row r="9" spans="1:2">
      <c r="A9" s="4" t="s">
        <v>347</v>
      </c>
      <c r="B9" s="5" t="n">
        <v>3566092</v>
      </c>
    </row>
    <row r="10" spans="1:2">
      <c r="A10" s="4" t="s">
        <v>348</v>
      </c>
      <c r="B10" s="5" t="n">
        <v>191121</v>
      </c>
    </row>
    <row r="11" spans="1:2">
      <c r="A11" s="4" t="s">
        <v>324</v>
      </c>
      <c r="B11" s="5" t="n">
        <v>57507</v>
      </c>
    </row>
    <row r="12" spans="1:2">
      <c r="A12" s="4" t="s">
        <v>325</v>
      </c>
      <c r="B12" s="5" t="n">
        <v>239</v>
      </c>
    </row>
    <row r="13" spans="1:2">
      <c r="A13" s="4" t="s">
        <v>326</v>
      </c>
      <c r="B13" s="5" t="n">
        <v>4564959</v>
      </c>
    </row>
    <row r="14" spans="1:2">
      <c r="A14" s="3" t="s">
        <v>342</v>
      </c>
    </row>
    <row r="15" spans="1:2">
      <c r="A15" s="4" t="s">
        <v>32</v>
      </c>
      <c r="B15" s="5" t="n">
        <v>705516</v>
      </c>
    </row>
    <row r="16" spans="1:2">
      <c r="A16" s="4" t="s">
        <v>343</v>
      </c>
      <c r="B16" s="5" t="n">
        <v>2411943</v>
      </c>
    </row>
    <row r="17" spans="1:2">
      <c r="A17" s="4" t="s">
        <v>349</v>
      </c>
      <c r="B17" s="5" t="n">
        <v>237498</v>
      </c>
    </row>
    <row r="18" spans="1:2">
      <c r="A18" s="4" t="s">
        <v>350</v>
      </c>
      <c r="B18" s="5" t="n">
        <v>2022507</v>
      </c>
    </row>
    <row r="19" spans="1:2">
      <c r="A19" s="4" t="s">
        <v>351</v>
      </c>
      <c r="B19" s="5" t="n">
        <v>4139940</v>
      </c>
    </row>
    <row r="20" spans="1:2">
      <c r="A20" s="4" t="s">
        <v>331</v>
      </c>
      <c r="B20" s="5" t="n">
        <v>57314</v>
      </c>
    </row>
    <row r="21" spans="1:2">
      <c r="A21" s="4" t="s">
        <v>344</v>
      </c>
      <c r="B21" s="5" t="n">
        <v>-3959760</v>
      </c>
    </row>
    <row r="22" spans="1:2">
      <c r="A22" s="4" t="s">
        <v>49</v>
      </c>
      <c r="B22" s="5" t="n">
        <v>-1050000</v>
      </c>
    </row>
    <row r="23" spans="1:2">
      <c r="A23" s="4" t="s">
        <v>326</v>
      </c>
      <c r="B23" s="6" t="n">
        <v>45649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2</v>
      </c>
      <c r="B1" s="2" t="s">
        <v>2</v>
      </c>
      <c r="C1" s="2" t="s">
        <v>30</v>
      </c>
    </row>
    <row r="2" spans="1:3">
      <c r="A2" s="3" t="s">
        <v>51</v>
      </c>
    </row>
    <row r="3" spans="1:3">
      <c r="A3" s="4" t="s">
        <v>353</v>
      </c>
      <c r="B3" s="6" t="n">
        <v>1950000</v>
      </c>
      <c r="C3" s="6" t="n">
        <v>1490305</v>
      </c>
    </row>
    <row r="4" spans="1:3">
      <c r="A4" s="4" t="s">
        <v>354</v>
      </c>
      <c r="B4" s="5" t="n">
        <v>914002</v>
      </c>
      <c r="C4" s="5" t="n">
        <v>1439727</v>
      </c>
    </row>
    <row r="5" spans="1:3">
      <c r="A5" s="4" t="s">
        <v>355</v>
      </c>
      <c r="B5" s="5" t="n">
        <v>12700</v>
      </c>
      <c r="C5" s="5" t="n">
        <v>54036</v>
      </c>
    </row>
    <row r="6" spans="1:3">
      <c r="A6" s="4" t="s">
        <v>356</v>
      </c>
      <c r="B6" s="5" t="n">
        <v>2876703</v>
      </c>
      <c r="C6" s="5" t="n">
        <v>2984068</v>
      </c>
    </row>
    <row r="7" spans="1:3">
      <c r="A7" s="4" t="s">
        <v>357</v>
      </c>
      <c r="B7" s="5" t="n">
        <v>-2507526</v>
      </c>
      <c r="C7" s="5" t="n">
        <v>-2069930</v>
      </c>
    </row>
    <row r="8" spans="1:3">
      <c r="A8" s="4" t="s">
        <v>358</v>
      </c>
      <c r="B8" s="6" t="n">
        <v>369177</v>
      </c>
      <c r="C8" s="6" t="n">
        <v>9141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8"/>
    <col customWidth="1" max="2" min="2" width="30"/>
  </cols>
  <sheetData>
    <row r="1" spans="1:2">
      <c r="A1" s="1" t="s">
        <v>359</v>
      </c>
      <c r="B1" s="2" t="s">
        <v>1</v>
      </c>
    </row>
    <row r="2" spans="1:2">
      <c r="B2" s="2" t="s">
        <v>360</v>
      </c>
    </row>
    <row r="3" spans="1:2">
      <c r="A3" s="4" t="s">
        <v>361</v>
      </c>
    </row>
    <row r="4" spans="1:2">
      <c r="A4" s="4" t="s">
        <v>362</v>
      </c>
      <c r="B4" s="5" t="n">
        <v>17320</v>
      </c>
    </row>
    <row r="5" spans="1:2">
      <c r="A5" s="4" t="s">
        <v>363</v>
      </c>
      <c r="B5" s="7" t="n">
        <v>12.99</v>
      </c>
    </row>
    <row r="6" spans="1:2">
      <c r="A6" s="4" t="s">
        <v>364</v>
      </c>
      <c r="B6" s="4" t="s">
        <v>365</v>
      </c>
    </row>
    <row r="7" spans="1:2">
      <c r="A7" s="4" t="s">
        <v>366</v>
      </c>
      <c r="B7" s="4" t="s">
        <v>367</v>
      </c>
    </row>
    <row r="8" spans="1:2">
      <c r="A8" s="4" t="s">
        <v>368</v>
      </c>
    </row>
    <row r="9" spans="1:2">
      <c r="A9" s="4" t="s">
        <v>362</v>
      </c>
      <c r="B9" s="5" t="n">
        <v>43300</v>
      </c>
    </row>
    <row r="10" spans="1:2">
      <c r="A10" s="4" t="s">
        <v>363</v>
      </c>
      <c r="B10" s="7" t="n">
        <v>12.99</v>
      </c>
    </row>
    <row r="11" spans="1:2">
      <c r="A11" s="4" t="s">
        <v>364</v>
      </c>
      <c r="B11" s="4" t="s">
        <v>369</v>
      </c>
    </row>
    <row r="12" spans="1:2">
      <c r="A12" s="4" t="s">
        <v>366</v>
      </c>
      <c r="B12" s="4" t="s">
        <v>370</v>
      </c>
    </row>
    <row r="13" spans="1:2">
      <c r="A13" s="4" t="s">
        <v>371</v>
      </c>
    </row>
    <row r="14" spans="1:2">
      <c r="A14" s="4" t="s">
        <v>362</v>
      </c>
      <c r="B14" s="5" t="n">
        <v>606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28"/>
    <col customWidth="1" max="2" min="2" width="30"/>
  </cols>
  <sheetData>
    <row r="1" spans="1:2">
      <c r="A1" s="1" t="s">
        <v>372</v>
      </c>
      <c r="B1" s="2" t="s">
        <v>1</v>
      </c>
    </row>
    <row r="2" spans="1:2">
      <c r="B2" s="2" t="s">
        <v>360</v>
      </c>
    </row>
    <row r="3" spans="1:2">
      <c r="A3" s="4" t="s">
        <v>257</v>
      </c>
      <c r="B3" s="5" t="n">
        <v>1059988</v>
      </c>
    </row>
    <row r="4" spans="1:2">
      <c r="A4" s="4" t="s">
        <v>373</v>
      </c>
    </row>
    <row r="5" spans="1:2">
      <c r="A5" s="4" t="s">
        <v>257</v>
      </c>
      <c r="B5" s="5" t="n">
        <v>34640</v>
      </c>
    </row>
    <row r="6" spans="1:2">
      <c r="A6" s="4" t="s">
        <v>363</v>
      </c>
      <c r="B6" s="7" t="n">
        <v>0.06</v>
      </c>
    </row>
    <row r="7" spans="1:2">
      <c r="A7" s="4" t="s">
        <v>374</v>
      </c>
      <c r="B7" s="4" t="s">
        <v>375</v>
      </c>
    </row>
    <row r="8" spans="1:2">
      <c r="A8" s="4" t="s">
        <v>376</v>
      </c>
      <c r="B8" s="4" t="s">
        <v>377</v>
      </c>
    </row>
    <row r="9" spans="1:2">
      <c r="A9" s="4" t="s">
        <v>378</v>
      </c>
    </row>
    <row r="10" spans="1:2">
      <c r="A10" s="4" t="s">
        <v>257</v>
      </c>
      <c r="B10" s="5" t="n">
        <v>55424</v>
      </c>
    </row>
    <row r="11" spans="1:2">
      <c r="A11" s="4" t="s">
        <v>363</v>
      </c>
      <c r="B11" s="7" t="n">
        <v>0.06</v>
      </c>
    </row>
    <row r="12" spans="1:2">
      <c r="A12" s="4" t="s">
        <v>374</v>
      </c>
      <c r="B12" s="4" t="s">
        <v>379</v>
      </c>
    </row>
    <row r="13" spans="1:2">
      <c r="A13" s="4" t="s">
        <v>376</v>
      </c>
      <c r="B13" s="4" t="s">
        <v>380</v>
      </c>
    </row>
    <row r="14" spans="1:2">
      <c r="A14" s="4" t="s">
        <v>381</v>
      </c>
    </row>
    <row r="15" spans="1:2">
      <c r="A15" s="4" t="s">
        <v>257</v>
      </c>
      <c r="B15" s="5" t="n">
        <v>70000</v>
      </c>
    </row>
    <row r="16" spans="1:2">
      <c r="A16" s="4" t="s">
        <v>363</v>
      </c>
      <c r="B16" s="7" t="n">
        <v>0.9</v>
      </c>
    </row>
    <row r="17" spans="1:2">
      <c r="A17" s="4" t="s">
        <v>374</v>
      </c>
      <c r="B17" s="4" t="s">
        <v>382</v>
      </c>
    </row>
    <row r="18" spans="1:2">
      <c r="A18" s="4" t="s">
        <v>376</v>
      </c>
      <c r="B18" s="4" t="s">
        <v>383</v>
      </c>
    </row>
    <row r="19" spans="1:2">
      <c r="A19" s="4" t="s">
        <v>384</v>
      </c>
    </row>
    <row r="20" spans="1:2">
      <c r="A20" s="4" t="s">
        <v>257</v>
      </c>
      <c r="B20" s="5" t="n">
        <v>50000</v>
      </c>
    </row>
    <row r="21" spans="1:2">
      <c r="A21" s="4" t="s">
        <v>363</v>
      </c>
      <c r="B21" s="7" t="n">
        <v>0.9</v>
      </c>
    </row>
    <row r="22" spans="1:2">
      <c r="A22" s="4" t="s">
        <v>374</v>
      </c>
      <c r="B22" s="4" t="s">
        <v>385</v>
      </c>
    </row>
    <row r="23" spans="1:2">
      <c r="A23" s="4" t="s">
        <v>376</v>
      </c>
      <c r="B23" s="4" t="s">
        <v>386</v>
      </c>
    </row>
    <row r="24" spans="1:2">
      <c r="A24" s="4" t="s">
        <v>387</v>
      </c>
    </row>
    <row r="25" spans="1:2">
      <c r="A25" s="4" t="s">
        <v>257</v>
      </c>
      <c r="B25" s="5" t="n">
        <v>10000</v>
      </c>
    </row>
    <row r="26" spans="1:2">
      <c r="A26" s="4" t="s">
        <v>363</v>
      </c>
      <c r="B26" s="6" t="n">
        <v>1</v>
      </c>
    </row>
    <row r="27" spans="1:2">
      <c r="A27" s="4" t="s">
        <v>374</v>
      </c>
      <c r="B27" s="4" t="s">
        <v>388</v>
      </c>
    </row>
    <row r="28" spans="1:2">
      <c r="A28" s="4" t="s">
        <v>376</v>
      </c>
      <c r="B28" s="4" t="s">
        <v>389</v>
      </c>
    </row>
    <row r="29" spans="1:2">
      <c r="A29" s="4" t="s">
        <v>390</v>
      </c>
    </row>
    <row r="30" spans="1:2">
      <c r="A30" s="4" t="s">
        <v>257</v>
      </c>
      <c r="B30" s="5" t="n">
        <v>218163</v>
      </c>
    </row>
    <row r="31" spans="1:2">
      <c r="A31" s="4" t="s">
        <v>363</v>
      </c>
      <c r="B31" s="7" t="n">
        <v>1.39</v>
      </c>
    </row>
    <row r="32" spans="1:2">
      <c r="A32" s="4" t="s">
        <v>374</v>
      </c>
      <c r="B32" s="4" t="s">
        <v>391</v>
      </c>
    </row>
    <row r="33" spans="1:2">
      <c r="A33" s="4" t="s">
        <v>376</v>
      </c>
      <c r="B33" s="4" t="s">
        <v>392</v>
      </c>
    </row>
    <row r="34" spans="1:2">
      <c r="A34" s="4" t="s">
        <v>393</v>
      </c>
    </row>
    <row r="35" spans="1:2">
      <c r="A35" s="4" t="s">
        <v>257</v>
      </c>
      <c r="B35" s="5" t="n">
        <v>4330</v>
      </c>
    </row>
    <row r="36" spans="1:2">
      <c r="A36" s="4" t="s">
        <v>363</v>
      </c>
      <c r="B36" s="7" t="n">
        <v>1.44</v>
      </c>
    </row>
    <row r="37" spans="1:2">
      <c r="A37" s="4" t="s">
        <v>374</v>
      </c>
      <c r="B37" s="4" t="s">
        <v>379</v>
      </c>
    </row>
    <row r="38" spans="1:2">
      <c r="A38" s="4" t="s">
        <v>376</v>
      </c>
      <c r="B38" s="4" t="s">
        <v>380</v>
      </c>
    </row>
    <row r="39" spans="1:2">
      <c r="A39" s="4" t="s">
        <v>394</v>
      </c>
    </row>
    <row r="40" spans="1:2">
      <c r="A40" s="4" t="s">
        <v>257</v>
      </c>
      <c r="B40" s="5" t="n">
        <v>40000</v>
      </c>
    </row>
    <row r="41" spans="1:2">
      <c r="A41" s="4" t="s">
        <v>363</v>
      </c>
      <c r="B41" s="7" t="n">
        <v>2.2</v>
      </c>
    </row>
    <row r="42" spans="1:2">
      <c r="A42" s="4" t="s">
        <v>374</v>
      </c>
      <c r="B42" s="4" t="s">
        <v>395</v>
      </c>
    </row>
    <row r="43" spans="1:2">
      <c r="A43" s="4" t="s">
        <v>376</v>
      </c>
      <c r="B43" s="4" t="s">
        <v>396</v>
      </c>
    </row>
    <row r="44" spans="1:2">
      <c r="A44" s="4" t="s">
        <v>397</v>
      </c>
    </row>
    <row r="45" spans="1:2">
      <c r="A45" s="4" t="s">
        <v>257</v>
      </c>
      <c r="B45" s="5" t="n">
        <v>370000</v>
      </c>
    </row>
    <row r="46" spans="1:2">
      <c r="A46" s="4" t="s">
        <v>363</v>
      </c>
      <c r="B46" s="7" t="n">
        <v>2.3</v>
      </c>
    </row>
    <row r="47" spans="1:2">
      <c r="A47" s="4" t="s">
        <v>374</v>
      </c>
      <c r="B47" s="4" t="s">
        <v>398</v>
      </c>
    </row>
    <row r="48" spans="1:2">
      <c r="A48" s="4" t="s">
        <v>376</v>
      </c>
      <c r="B48" s="4" t="s">
        <v>399</v>
      </c>
    </row>
    <row r="49" spans="1:2">
      <c r="A49" s="4" t="s">
        <v>400</v>
      </c>
    </row>
    <row r="50" spans="1:2">
      <c r="A50" s="4" t="s">
        <v>257</v>
      </c>
      <c r="B50" s="5" t="n">
        <v>93503</v>
      </c>
    </row>
    <row r="51" spans="1:2">
      <c r="A51" s="4" t="s">
        <v>363</v>
      </c>
      <c r="B51" s="7" t="n">
        <v>3.31</v>
      </c>
    </row>
    <row r="52" spans="1:2">
      <c r="A52" s="4" t="s">
        <v>374</v>
      </c>
      <c r="B52" s="4" t="s">
        <v>401</v>
      </c>
    </row>
    <row r="53" spans="1:2">
      <c r="A53" s="4" t="s">
        <v>376</v>
      </c>
      <c r="B53" s="4" t="s">
        <v>402</v>
      </c>
    </row>
    <row r="54" spans="1:2">
      <c r="A54" s="4" t="s">
        <v>403</v>
      </c>
    </row>
    <row r="55" spans="1:2">
      <c r="A55" s="4" t="s">
        <v>257</v>
      </c>
      <c r="B55" s="5" t="n">
        <v>19424</v>
      </c>
    </row>
    <row r="56" spans="1:2">
      <c r="A56" s="4" t="s">
        <v>363</v>
      </c>
      <c r="B56" s="7" t="n">
        <v>4.62</v>
      </c>
    </row>
    <row r="57" spans="1:2">
      <c r="A57" s="4" t="s">
        <v>374</v>
      </c>
      <c r="B57" s="4" t="s">
        <v>404</v>
      </c>
    </row>
    <row r="58" spans="1:2">
      <c r="A58" s="4" t="s">
        <v>376</v>
      </c>
      <c r="B58" s="4" t="s">
        <v>405</v>
      </c>
    </row>
    <row r="59" spans="1:2">
      <c r="A59" s="4" t="s">
        <v>406</v>
      </c>
    </row>
    <row r="60" spans="1:2">
      <c r="A60" s="4" t="s">
        <v>257</v>
      </c>
      <c r="B60" s="5" t="n">
        <v>4330</v>
      </c>
    </row>
    <row r="61" spans="1:2">
      <c r="A61" s="4" t="s">
        <v>363</v>
      </c>
      <c r="B61" s="7" t="n">
        <v>5.49</v>
      </c>
    </row>
    <row r="62" spans="1:2">
      <c r="A62" s="4" t="s">
        <v>374</v>
      </c>
      <c r="B62" s="4" t="s">
        <v>407</v>
      </c>
    </row>
    <row r="63" spans="1:2">
      <c r="A63" s="4" t="s">
        <v>376</v>
      </c>
      <c r="B63" s="4" t="s">
        <v>408</v>
      </c>
    </row>
    <row r="64" spans="1:2">
      <c r="A64" s="4" t="s">
        <v>409</v>
      </c>
    </row>
    <row r="65" spans="1:2">
      <c r="A65" s="4" t="s">
        <v>257</v>
      </c>
      <c r="B65" s="5" t="n">
        <v>1732</v>
      </c>
    </row>
    <row r="66" spans="1:2">
      <c r="A66" s="4" t="s">
        <v>363</v>
      </c>
      <c r="B66" s="7" t="n">
        <v>5.81</v>
      </c>
    </row>
    <row r="67" spans="1:2">
      <c r="A67" s="4" t="s">
        <v>374</v>
      </c>
      <c r="B67" s="4" t="s">
        <v>410</v>
      </c>
    </row>
    <row r="68" spans="1:2">
      <c r="A68" s="4" t="s">
        <v>376</v>
      </c>
      <c r="B68" s="4" t="s">
        <v>411</v>
      </c>
    </row>
    <row r="69" spans="1:2">
      <c r="A69" s="4" t="s">
        <v>412</v>
      </c>
    </row>
    <row r="70" spans="1:2">
      <c r="A70" s="4" t="s">
        <v>257</v>
      </c>
      <c r="B70" s="5" t="n">
        <v>33774</v>
      </c>
    </row>
    <row r="71" spans="1:2">
      <c r="A71" s="4" t="s">
        <v>363</v>
      </c>
      <c r="B71" s="7" t="n">
        <v>5.89</v>
      </c>
    </row>
    <row r="72" spans="1:2">
      <c r="A72" s="4" t="s">
        <v>374</v>
      </c>
      <c r="B72" s="4" t="s">
        <v>413</v>
      </c>
    </row>
    <row r="73" spans="1:2">
      <c r="A73" s="4" t="s">
        <v>376</v>
      </c>
      <c r="B73" s="4" t="s">
        <v>414</v>
      </c>
    </row>
    <row r="74" spans="1:2">
      <c r="A74" s="4" t="s">
        <v>415</v>
      </c>
    </row>
    <row r="75" spans="1:2">
      <c r="A75" s="4" t="s">
        <v>257</v>
      </c>
      <c r="B75" s="5" t="n">
        <v>8660</v>
      </c>
    </row>
    <row r="76" spans="1:2">
      <c r="A76" s="4" t="s">
        <v>363</v>
      </c>
      <c r="B76" s="7" t="n">
        <v>12.13</v>
      </c>
    </row>
    <row r="77" spans="1:2">
      <c r="A77" s="4" t="s">
        <v>374</v>
      </c>
      <c r="B77" s="4" t="s">
        <v>416</v>
      </c>
    </row>
    <row r="78" spans="1:2">
      <c r="A78" s="4" t="s">
        <v>376</v>
      </c>
      <c r="B78" s="4" t="s">
        <v>417</v>
      </c>
    </row>
    <row r="79" spans="1:2">
      <c r="A79" s="4" t="s">
        <v>418</v>
      </c>
    </row>
    <row r="80" spans="1:2">
      <c r="A80" s="4" t="s">
        <v>257</v>
      </c>
      <c r="B80" s="5" t="n">
        <v>21650</v>
      </c>
    </row>
    <row r="81" spans="1:2">
      <c r="A81" s="4" t="s">
        <v>363</v>
      </c>
      <c r="B81" s="7" t="n">
        <v>12.99</v>
      </c>
    </row>
    <row r="82" spans="1:2">
      <c r="A82" s="4" t="s">
        <v>374</v>
      </c>
      <c r="B82" s="4" t="s">
        <v>419</v>
      </c>
    </row>
    <row r="83" spans="1:2">
      <c r="A83" s="4" t="s">
        <v>376</v>
      </c>
      <c r="B83" s="4" t="s">
        <v>420</v>
      </c>
    </row>
    <row r="84" spans="1:2">
      <c r="A84" s="4" t="s">
        <v>421</v>
      </c>
    </row>
    <row r="85" spans="1:2">
      <c r="A85" s="4" t="s">
        <v>257</v>
      </c>
      <c r="B85" s="5" t="n">
        <v>7038</v>
      </c>
    </row>
    <row r="86" spans="1:2">
      <c r="A86" s="4" t="s">
        <v>363</v>
      </c>
      <c r="B86" s="7" t="n">
        <v>12.99</v>
      </c>
    </row>
    <row r="87" spans="1:2">
      <c r="A87" s="4" t="s">
        <v>374</v>
      </c>
      <c r="B87" s="4" t="s">
        <v>422</v>
      </c>
    </row>
    <row r="88" spans="1:2">
      <c r="A88" s="4" t="s">
        <v>376</v>
      </c>
      <c r="B88" s="4" t="s">
        <v>423</v>
      </c>
    </row>
    <row r="89" spans="1:2">
      <c r="A89" s="4" t="s">
        <v>424</v>
      </c>
    </row>
    <row r="90" spans="1:2">
      <c r="A90" s="4" t="s">
        <v>257</v>
      </c>
      <c r="B90" s="5" t="n">
        <v>17320</v>
      </c>
    </row>
    <row r="91" spans="1:2">
      <c r="A91" s="4" t="s">
        <v>363</v>
      </c>
      <c r="B91" s="7" t="n">
        <v>14.43</v>
      </c>
    </row>
    <row r="92" spans="1:2">
      <c r="A92" s="4" t="s">
        <v>374</v>
      </c>
      <c r="B92" s="4" t="s">
        <v>385</v>
      </c>
    </row>
    <row r="93" spans="1:2">
      <c r="A93" s="4" t="s">
        <v>376</v>
      </c>
      <c r="B93"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26</v>
      </c>
      <c r="B1" s="2" t="s">
        <v>1</v>
      </c>
    </row>
    <row r="2" spans="1:3">
      <c r="B2" s="2" t="s">
        <v>2</v>
      </c>
      <c r="C2" s="2" t="s">
        <v>30</v>
      </c>
    </row>
    <row r="3" spans="1:3">
      <c r="A3" s="3" t="s">
        <v>178</v>
      </c>
    </row>
    <row r="4" spans="1:3">
      <c r="A4" s="4" t="s">
        <v>427</v>
      </c>
      <c r="B4" s="5" t="n">
        <v>10000000</v>
      </c>
      <c r="C4" s="5" t="n">
        <v>150000000</v>
      </c>
    </row>
    <row r="5" spans="1:3">
      <c r="A5" s="4" t="s">
        <v>428</v>
      </c>
      <c r="B5" s="7" t="n">
        <v>0.01</v>
      </c>
      <c r="C5" s="7" t="n">
        <v>0.01</v>
      </c>
    </row>
    <row r="6" spans="1:3">
      <c r="A6" s="4" t="s">
        <v>429</v>
      </c>
      <c r="B6" s="5" t="n">
        <v>10449520</v>
      </c>
      <c r="C6" s="5" t="n">
        <v>10444257</v>
      </c>
    </row>
    <row r="7" spans="1:3">
      <c r="A7" s="4" t="s">
        <v>430</v>
      </c>
      <c r="B7" s="5" t="n">
        <v>33869</v>
      </c>
      <c r="C7" s="5" t="n">
        <v>9688</v>
      </c>
    </row>
    <row r="8" spans="1:3">
      <c r="A8" s="4" t="s">
        <v>431</v>
      </c>
      <c r="B8" s="6" t="n">
        <v>40508</v>
      </c>
      <c r="C8" s="6" t="n">
        <v>453779</v>
      </c>
    </row>
    <row r="9" spans="1:3">
      <c r="A9" s="4" t="s">
        <v>361</v>
      </c>
    </row>
    <row r="10" spans="1:3">
      <c r="A10" s="3" t="s">
        <v>178</v>
      </c>
    </row>
    <row r="11" spans="1:3">
      <c r="A11" s="4" t="s">
        <v>432</v>
      </c>
      <c r="B11" s="5" t="n">
        <v>17320</v>
      </c>
    </row>
    <row r="12" spans="1:3">
      <c r="A12" s="4" t="s">
        <v>433</v>
      </c>
      <c r="B12" s="7" t="n">
        <v>12.99</v>
      </c>
    </row>
    <row r="13" spans="1:3">
      <c r="A13" s="4" t="s">
        <v>368</v>
      </c>
    </row>
    <row r="14" spans="1:3">
      <c r="A14" s="3" t="s">
        <v>178</v>
      </c>
    </row>
    <row r="15" spans="1:3">
      <c r="A15" s="4" t="s">
        <v>432</v>
      </c>
      <c r="B15" s="5" t="n">
        <v>43300</v>
      </c>
    </row>
    <row r="16" spans="1:3">
      <c r="A16" s="4" t="s">
        <v>433</v>
      </c>
      <c r="B16" s="7" t="n">
        <v>12.99</v>
      </c>
    </row>
    <row r="17" spans="1:3">
      <c r="A17" s="4" t="s">
        <v>371</v>
      </c>
    </row>
    <row r="18" spans="1:3">
      <c r="A18" s="3" t="s">
        <v>178</v>
      </c>
    </row>
    <row r="19" spans="1:3">
      <c r="A19" s="4" t="s">
        <v>432</v>
      </c>
      <c r="B19" s="5" t="n">
        <v>606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6" t="n">
        <v>0</v>
      </c>
      <c r="C4" s="6" t="n">
        <v>0</v>
      </c>
    </row>
    <row r="5" spans="1:3">
      <c r="A5" s="4" t="s">
        <v>437</v>
      </c>
      <c r="B5" s="5" t="n">
        <v>2417</v>
      </c>
      <c r="C5" s="5" t="n">
        <v>0</v>
      </c>
    </row>
    <row r="6" spans="1:3">
      <c r="A6" s="4" t="s">
        <v>438</v>
      </c>
      <c r="B6" s="5" t="n">
        <v>2417</v>
      </c>
      <c r="C6" s="5" t="n">
        <v>0</v>
      </c>
    </row>
    <row r="7" spans="1:3">
      <c r="A7" s="4" t="s">
        <v>439</v>
      </c>
      <c r="B7" s="5" t="n">
        <v>-139279</v>
      </c>
      <c r="C7" s="5" t="n">
        <v>5074</v>
      </c>
    </row>
    <row r="8" spans="1:3">
      <c r="A8" s="4" t="s">
        <v>440</v>
      </c>
      <c r="B8" s="5" t="n">
        <v>-15475</v>
      </c>
      <c r="C8" s="5" t="n">
        <v>5510</v>
      </c>
    </row>
    <row r="9" spans="1:3">
      <c r="A9" s="4" t="s">
        <v>441</v>
      </c>
      <c r="B9" s="5" t="n">
        <v>-154754</v>
      </c>
      <c r="C9" s="5" t="n">
        <v>10584</v>
      </c>
    </row>
    <row r="10" spans="1:3">
      <c r="A10" s="4" t="s">
        <v>442</v>
      </c>
      <c r="B10" s="5" t="n">
        <v>154754</v>
      </c>
      <c r="C10" s="5" t="n">
        <v>-10584</v>
      </c>
    </row>
    <row r="11" spans="1:3">
      <c r="A11" s="4" t="s">
        <v>443</v>
      </c>
      <c r="B11" s="6" t="n">
        <v>2417</v>
      </c>
      <c r="C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0</v>
      </c>
    </row>
    <row r="3" spans="1:3">
      <c r="A3" s="3" t="s">
        <v>95</v>
      </c>
    </row>
    <row r="4" spans="1:3">
      <c r="A4" s="4" t="s">
        <v>96</v>
      </c>
      <c r="B4" s="6" t="n">
        <v>368078</v>
      </c>
      <c r="C4" s="6" t="n">
        <v>-1165940</v>
      </c>
    </row>
    <row r="5" spans="1:3">
      <c r="A5" s="3" t="s">
        <v>97</v>
      </c>
    </row>
    <row r="6" spans="1:3">
      <c r="A6" s="4" t="s">
        <v>82</v>
      </c>
      <c r="B6" s="5" t="n">
        <v>478235</v>
      </c>
      <c r="C6" s="5" t="n">
        <v>300141</v>
      </c>
    </row>
    <row r="7" spans="1:3">
      <c r="A7" s="4" t="s">
        <v>98</v>
      </c>
      <c r="B7" s="5" t="n">
        <v>0</v>
      </c>
      <c r="C7" s="5" t="n">
        <v>-57507</v>
      </c>
    </row>
    <row r="8" spans="1:3">
      <c r="A8" s="4" t="s">
        <v>99</v>
      </c>
      <c r="B8" s="5" t="n">
        <v>40508</v>
      </c>
      <c r="C8" s="5" t="n">
        <v>453779</v>
      </c>
    </row>
    <row r="9" spans="1:3">
      <c r="A9" s="4" t="s">
        <v>100</v>
      </c>
      <c r="B9" s="5" t="n">
        <v>58178</v>
      </c>
      <c r="C9" s="5" t="n">
        <v>0</v>
      </c>
    </row>
    <row r="10" spans="1:3">
      <c r="A10" s="4" t="s">
        <v>101</v>
      </c>
      <c r="B10" s="5" t="n">
        <v>0</v>
      </c>
      <c r="C10" s="5" t="n">
        <v>0</v>
      </c>
    </row>
    <row r="11" spans="1:3">
      <c r="A11" s="4" t="s">
        <v>102</v>
      </c>
      <c r="B11" s="5" t="n">
        <v>0</v>
      </c>
      <c r="C11" s="5" t="n">
        <v>-746784</v>
      </c>
    </row>
    <row r="12" spans="1:3">
      <c r="A12" s="3" t="s">
        <v>103</v>
      </c>
    </row>
    <row r="13" spans="1:3">
      <c r="A13" s="4" t="s">
        <v>104</v>
      </c>
      <c r="B13" s="5" t="n">
        <v>-108082</v>
      </c>
      <c r="C13" s="5" t="n">
        <v>-116269</v>
      </c>
    </row>
    <row r="14" spans="1:3">
      <c r="A14" s="4" t="s">
        <v>35</v>
      </c>
      <c r="B14" s="5" t="n">
        <v>1033585</v>
      </c>
      <c r="C14" s="5" t="n">
        <v>-1559392</v>
      </c>
    </row>
    <row r="15" spans="1:3">
      <c r="A15" s="4" t="s">
        <v>105</v>
      </c>
      <c r="B15" s="5" t="n">
        <v>123879</v>
      </c>
      <c r="C15" s="5" t="n">
        <v>-66565</v>
      </c>
    </row>
    <row r="16" spans="1:3">
      <c r="A16" s="4" t="s">
        <v>37</v>
      </c>
      <c r="B16" s="5" t="n">
        <v>32000</v>
      </c>
      <c r="C16" s="5" t="n">
        <v>-152000</v>
      </c>
    </row>
    <row r="17" spans="1:3">
      <c r="A17" s="4" t="s">
        <v>106</v>
      </c>
      <c r="B17" s="5" t="n">
        <v>198469</v>
      </c>
      <c r="C17" s="5" t="n">
        <v>195430</v>
      </c>
    </row>
    <row r="18" spans="1:3">
      <c r="A18" s="4" t="s">
        <v>107</v>
      </c>
      <c r="B18" s="5" t="n">
        <v>13735</v>
      </c>
      <c r="C18" s="5" t="n">
        <v>4074</v>
      </c>
    </row>
    <row r="19" spans="1:3">
      <c r="A19" s="4" t="s">
        <v>108</v>
      </c>
      <c r="B19" s="5" t="n">
        <v>0</v>
      </c>
      <c r="C19" s="5" t="n">
        <v>1060</v>
      </c>
    </row>
    <row r="20" spans="1:3">
      <c r="A20" s="4" t="s">
        <v>46</v>
      </c>
      <c r="B20" s="5" t="n">
        <v>-1767159</v>
      </c>
      <c r="C20" s="5" t="n">
        <v>522591</v>
      </c>
    </row>
    <row r="21" spans="1:3">
      <c r="A21" s="4" t="s">
        <v>109</v>
      </c>
      <c r="B21" s="5" t="n">
        <v>-464067</v>
      </c>
      <c r="C21" s="5" t="n">
        <v>-123814</v>
      </c>
    </row>
    <row r="22" spans="1:3">
      <c r="A22" s="4" t="s">
        <v>48</v>
      </c>
      <c r="B22" s="5" t="n">
        <v>-95775</v>
      </c>
      <c r="C22" s="5" t="n">
        <v>95775</v>
      </c>
    </row>
    <row r="23" spans="1:3">
      <c r="A23" s="4" t="s">
        <v>110</v>
      </c>
      <c r="B23" s="5" t="n">
        <v>0</v>
      </c>
      <c r="C23" s="5" t="n">
        <v>-40000</v>
      </c>
    </row>
    <row r="24" spans="1:3">
      <c r="A24" s="4" t="s">
        <v>111</v>
      </c>
      <c r="B24" s="5" t="n">
        <v>-88416</v>
      </c>
      <c r="C24" s="5" t="n">
        <v>-2455421</v>
      </c>
    </row>
    <row r="25" spans="1:3">
      <c r="A25" s="3" t="s">
        <v>112</v>
      </c>
    </row>
    <row r="26" spans="1:3">
      <c r="A26" s="4" t="s">
        <v>113</v>
      </c>
      <c r="B26" s="5" t="n">
        <v>-23405</v>
      </c>
      <c r="C26" s="5" t="n">
        <v>-12833</v>
      </c>
    </row>
    <row r="27" spans="1:3">
      <c r="A27" s="4" t="s">
        <v>114</v>
      </c>
      <c r="B27" s="5" t="n">
        <v>-3177</v>
      </c>
      <c r="C27" s="5" t="n">
        <v>0</v>
      </c>
    </row>
    <row r="28" spans="1:3">
      <c r="A28" s="4" t="s">
        <v>115</v>
      </c>
      <c r="B28" s="5" t="n">
        <v>-44413</v>
      </c>
      <c r="C28" s="5" t="n">
        <v>-398209</v>
      </c>
    </row>
    <row r="29" spans="1:3">
      <c r="A29" s="4" t="s">
        <v>116</v>
      </c>
      <c r="B29" s="5" t="n">
        <v>-70995</v>
      </c>
      <c r="C29" s="5" t="n">
        <v>-411042</v>
      </c>
    </row>
    <row r="30" spans="1:3">
      <c r="A30" s="3" t="s">
        <v>117</v>
      </c>
    </row>
    <row r="31" spans="1:3">
      <c r="A31" s="4" t="s">
        <v>118</v>
      </c>
      <c r="B31" s="5" t="n">
        <v>459695</v>
      </c>
      <c r="C31" s="5" t="n">
        <v>0</v>
      </c>
    </row>
    <row r="32" spans="1:3">
      <c r="A32" s="4" t="s">
        <v>119</v>
      </c>
      <c r="B32" s="5" t="n">
        <v>0</v>
      </c>
      <c r="C32" s="5" t="n">
        <v>0</v>
      </c>
    </row>
    <row r="33" spans="1:3">
      <c r="A33" s="4" t="s">
        <v>120</v>
      </c>
      <c r="B33" s="5" t="n">
        <v>-539794</v>
      </c>
      <c r="C33" s="5" t="n">
        <v>-660201</v>
      </c>
    </row>
    <row r="34" spans="1:3">
      <c r="A34" s="4" t="s">
        <v>121</v>
      </c>
      <c r="B34" s="5" t="n">
        <v>-80099</v>
      </c>
      <c r="C34" s="5" t="n">
        <v>-660201</v>
      </c>
    </row>
    <row r="35" spans="1:3">
      <c r="A35" s="4" t="s">
        <v>122</v>
      </c>
      <c r="B35" s="5" t="n">
        <v>-239510</v>
      </c>
      <c r="C35" s="5" t="n">
        <v>-3526665</v>
      </c>
    </row>
    <row r="36" spans="1:3">
      <c r="A36" s="4" t="s">
        <v>123</v>
      </c>
      <c r="B36" s="5" t="n">
        <v>1532550</v>
      </c>
      <c r="C36" s="5" t="n">
        <v>5059215</v>
      </c>
    </row>
    <row r="37" spans="1:3">
      <c r="A37" s="4" t="s">
        <v>124</v>
      </c>
      <c r="B37" s="5" t="n">
        <v>1293041</v>
      </c>
      <c r="C37" s="5" t="n">
        <v>1532550</v>
      </c>
    </row>
    <row r="38" spans="1:3">
      <c r="A38" s="3" t="s">
        <v>125</v>
      </c>
    </row>
    <row r="39" spans="1:3">
      <c r="A39" s="4" t="s">
        <v>126</v>
      </c>
      <c r="B39" s="6" t="n">
        <v>109391</v>
      </c>
      <c r="C39" s="6" t="n">
        <v>904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4" t="s">
        <v>447</v>
      </c>
      <c r="C4" s="4" t="s">
        <v>447</v>
      </c>
    </row>
    <row r="5" spans="1:3">
      <c r="A5" s="4" t="s">
        <v>448</v>
      </c>
      <c r="B5" s="4" t="s">
        <v>449</v>
      </c>
      <c r="C5" s="4" t="s">
        <v>449</v>
      </c>
    </row>
    <row r="6" spans="1:3">
      <c r="A6" s="4" t="s">
        <v>450</v>
      </c>
      <c r="B6" s="4" t="s">
        <v>451</v>
      </c>
      <c r="C6" s="4" t="s">
        <v>452</v>
      </c>
    </row>
    <row r="7" spans="1:3">
      <c r="A7" s="4" t="s">
        <v>453</v>
      </c>
      <c r="B7" s="4" t="s">
        <v>454</v>
      </c>
      <c r="C7" s="4" t="s">
        <v>455</v>
      </c>
    </row>
    <row r="8" spans="1:3">
      <c r="A8" s="4" t="s">
        <v>456</v>
      </c>
      <c r="B8" s="4" t="s">
        <v>457</v>
      </c>
      <c r="C8" s="4" t="s">
        <v>458</v>
      </c>
    </row>
    <row r="9" spans="1:3">
      <c r="A9" s="4" t="s">
        <v>459</v>
      </c>
      <c r="B9" s="4" t="s">
        <v>457</v>
      </c>
      <c r="C9" s="4" t="s">
        <v>4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0</v>
      </c>
      <c r="B1" s="2" t="s">
        <v>2</v>
      </c>
      <c r="C1" s="2" t="s">
        <v>30</v>
      </c>
    </row>
    <row r="2" spans="1:3">
      <c r="A2" s="3" t="s">
        <v>445</v>
      </c>
    </row>
    <row r="3" spans="1:3">
      <c r="A3" s="4" t="s">
        <v>35</v>
      </c>
      <c r="B3" s="6" t="n">
        <v>54000</v>
      </c>
      <c r="C3" s="6" t="n">
        <v>41401</v>
      </c>
    </row>
    <row r="4" spans="1:3">
      <c r="A4" s="4" t="s">
        <v>461</v>
      </c>
      <c r="B4" s="5" t="n">
        <v>0</v>
      </c>
      <c r="C4" s="5" t="n">
        <v>162849</v>
      </c>
    </row>
    <row r="5" spans="1:3">
      <c r="A5" s="4" t="s">
        <v>462</v>
      </c>
      <c r="B5" s="5" t="n">
        <v>30000</v>
      </c>
      <c r="C5" s="5" t="n">
        <v>30086</v>
      </c>
    </row>
    <row r="6" spans="1:3">
      <c r="A6" s="4" t="s">
        <v>463</v>
      </c>
      <c r="B6" s="5" t="n">
        <v>39000</v>
      </c>
      <c r="C6" s="5" t="n">
        <v>39485</v>
      </c>
    </row>
    <row r="7" spans="1:3">
      <c r="A7" s="4" t="s">
        <v>464</v>
      </c>
      <c r="B7" s="5" t="n">
        <v>8000</v>
      </c>
      <c r="C7" s="5" t="n">
        <v>24100</v>
      </c>
    </row>
    <row r="8" spans="1:3">
      <c r="A8" s="4" t="s">
        <v>349</v>
      </c>
      <c r="B8" s="5" t="n">
        <v>0</v>
      </c>
      <c r="C8" s="5" t="n">
        <v>16712</v>
      </c>
    </row>
    <row r="9" spans="1:3">
      <c r="A9" s="4" t="s">
        <v>465</v>
      </c>
      <c r="B9" s="5" t="n">
        <v>7666946</v>
      </c>
      <c r="C9" s="5" t="n">
        <v>7666946</v>
      </c>
    </row>
    <row r="10" spans="1:3">
      <c r="A10" s="4" t="s">
        <v>466</v>
      </c>
      <c r="B10" s="5" t="n">
        <v>-7013946</v>
      </c>
      <c r="C10" s="5" t="n">
        <v>-7168700</v>
      </c>
    </row>
    <row r="11" spans="1:3">
      <c r="A11" s="4" t="s">
        <v>467</v>
      </c>
      <c r="B11" s="5" t="n">
        <v>784000</v>
      </c>
      <c r="C11" s="5" t="n">
        <v>812879</v>
      </c>
    </row>
    <row r="12" spans="1:3">
      <c r="A12" s="4" t="s">
        <v>468</v>
      </c>
      <c r="B12" s="5" t="n">
        <v>-63000</v>
      </c>
      <c r="C12" s="5" t="n">
        <v>-71482</v>
      </c>
    </row>
    <row r="13" spans="1:3">
      <c r="A13" s="4" t="s">
        <v>349</v>
      </c>
      <c r="B13" s="5" t="n">
        <v>-32000</v>
      </c>
      <c r="C13" s="5" t="n">
        <v>-52397</v>
      </c>
    </row>
    <row r="14" spans="1:3">
      <c r="A14" s="4" t="s">
        <v>469</v>
      </c>
      <c r="B14" s="5" t="n">
        <v>-95000</v>
      </c>
      <c r="C14" s="5" t="n">
        <v>-123879</v>
      </c>
    </row>
    <row r="15" spans="1:3">
      <c r="A15" s="4" t="s">
        <v>470</v>
      </c>
      <c r="B15" s="6" t="n">
        <v>689000</v>
      </c>
      <c r="C15" s="6" t="n">
        <v>68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71</v>
      </c>
      <c r="B1" s="2" t="s">
        <v>1</v>
      </c>
    </row>
    <row r="2" spans="1:2">
      <c r="B2" s="2" t="s">
        <v>323</v>
      </c>
    </row>
    <row r="3" spans="1:2">
      <c r="A3" s="3" t="s">
        <v>224</v>
      </c>
    </row>
    <row r="4" spans="1:2">
      <c r="A4" s="4" t="s">
        <v>472</v>
      </c>
      <c r="B4" s="6" t="n">
        <v>22400000</v>
      </c>
    </row>
    <row r="5" spans="1:2">
      <c r="A5" s="4" t="s">
        <v>473</v>
      </c>
      <c r="B5" s="5" t="n">
        <v>2298000</v>
      </c>
    </row>
    <row r="6" spans="1:2">
      <c r="A6" s="4" t="s">
        <v>474</v>
      </c>
      <c r="B6" s="6" t="n">
        <v>68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5</v>
      </c>
      <c r="B1" s="2" t="s">
        <v>1</v>
      </c>
    </row>
    <row r="2" spans="1:3">
      <c r="B2" s="2" t="s">
        <v>2</v>
      </c>
      <c r="C2" s="2" t="s">
        <v>30</v>
      </c>
    </row>
    <row r="3" spans="1:3">
      <c r="A3" s="3" t="s">
        <v>275</v>
      </c>
    </row>
    <row r="4" spans="1:3">
      <c r="A4" s="4" t="s">
        <v>476</v>
      </c>
      <c r="B4" s="5" t="n">
        <v>1110418</v>
      </c>
      <c r="C4" s="5" t="n">
        <v>713349</v>
      </c>
    </row>
    <row r="5" spans="1:3">
      <c r="A5" s="4" t="s">
        <v>477</v>
      </c>
      <c r="B5" s="6" t="n">
        <v>368078</v>
      </c>
      <c r="C5" s="6" t="n">
        <v>-1165940</v>
      </c>
    </row>
    <row r="6" spans="1:3">
      <c r="A6" s="4" t="s">
        <v>478</v>
      </c>
      <c r="B6" s="5" t="n">
        <v>10429458</v>
      </c>
      <c r="C6" s="5" t="n">
        <v>8677433</v>
      </c>
    </row>
    <row r="7" spans="1:3">
      <c r="A7" s="4" t="s">
        <v>479</v>
      </c>
      <c r="B7" s="7" t="n">
        <v>0.04</v>
      </c>
      <c r="C7" s="7" t="n">
        <v>-0.13</v>
      </c>
    </row>
    <row r="8" spans="1:3">
      <c r="A8" s="4" t="s">
        <v>480</v>
      </c>
      <c r="B8" s="5" t="n">
        <v>11521344</v>
      </c>
      <c r="C8" s="5" t="n">
        <v>8677433</v>
      </c>
    </row>
    <row r="9" spans="1:3">
      <c r="A9" s="4" t="s">
        <v>481</v>
      </c>
      <c r="B9" s="7" t="n">
        <v>0.03</v>
      </c>
      <c r="C9" s="7" t="n">
        <v>-0.13</v>
      </c>
    </row>
    <row r="10" spans="1:3">
      <c r="A10" s="4" t="s">
        <v>371</v>
      </c>
    </row>
    <row r="11" spans="1:3">
      <c r="A11" s="3" t="s">
        <v>275</v>
      </c>
    </row>
    <row r="12" spans="1:3">
      <c r="A12" s="4" t="s">
        <v>476</v>
      </c>
      <c r="B12" s="5" t="n">
        <v>102287</v>
      </c>
      <c r="C12" s="5" t="n">
        <v>98742</v>
      </c>
    </row>
    <row r="13" spans="1:3">
      <c r="A13" s="4" t="s">
        <v>482</v>
      </c>
    </row>
    <row r="14" spans="1:3">
      <c r="A14" s="3" t="s">
        <v>275</v>
      </c>
    </row>
    <row r="15" spans="1:3">
      <c r="A15" s="4" t="s">
        <v>476</v>
      </c>
      <c r="B15" s="5" t="n">
        <v>1008132</v>
      </c>
      <c r="C15" s="5" t="n">
        <v>614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3"/>
  </cols>
  <sheetData>
    <row r="1" spans="1:5">
      <c r="A1" s="1" t="s">
        <v>127</v>
      </c>
      <c r="B1" s="2" t="s">
        <v>128</v>
      </c>
      <c r="C1" s="2" t="s">
        <v>129</v>
      </c>
      <c r="D1" s="2" t="s">
        <v>130</v>
      </c>
      <c r="E1" s="2" t="s">
        <v>76</v>
      </c>
    </row>
    <row r="2" spans="1:5">
      <c r="A2" s="4" t="s">
        <v>131</v>
      </c>
      <c r="B2" s="5" t="n">
        <v>8202362</v>
      </c>
    </row>
    <row r="3" spans="1:5">
      <c r="A3" s="4" t="s">
        <v>132</v>
      </c>
      <c r="B3" s="6" t="n">
        <v>82024</v>
      </c>
      <c r="C3" s="6" t="n">
        <v>26280388</v>
      </c>
      <c r="D3" s="6" t="n">
        <v>-19648697</v>
      </c>
      <c r="E3" s="6" t="n">
        <v>6713714</v>
      </c>
    </row>
    <row r="4" spans="1:5">
      <c r="A4" s="4" t="s">
        <v>133</v>
      </c>
      <c r="B4" s="5" t="n">
        <v>83605</v>
      </c>
    </row>
    <row r="5" spans="1:5">
      <c r="A5" s="4" t="s">
        <v>134</v>
      </c>
      <c r="B5" s="6" t="n">
        <v>836</v>
      </c>
      <c r="C5" s="5" t="n">
        <v>163166</v>
      </c>
      <c r="E5" s="5" t="n">
        <v>164002</v>
      </c>
    </row>
    <row r="6" spans="1:5">
      <c r="A6" s="4" t="s">
        <v>135</v>
      </c>
      <c r="B6" s="5" t="n">
        <v>-37000</v>
      </c>
    </row>
    <row r="7" spans="1:5">
      <c r="A7" s="4" t="s">
        <v>136</v>
      </c>
      <c r="B7" s="6" t="n">
        <v>-370</v>
      </c>
      <c r="C7" s="6" t="n">
        <v>-73630</v>
      </c>
      <c r="E7" s="6" t="n">
        <v>-74000</v>
      </c>
    </row>
    <row r="8" spans="1:5">
      <c r="A8" s="4" t="s">
        <v>137</v>
      </c>
      <c r="B8" s="5" t="n">
        <v>9688</v>
      </c>
      <c r="C8" s="5" t="n">
        <v>15104</v>
      </c>
      <c r="E8" s="5" t="n">
        <v>15201</v>
      </c>
    </row>
    <row r="9" spans="1:5">
      <c r="A9" s="4" t="s">
        <v>138</v>
      </c>
      <c r="B9" s="6" t="n">
        <v>97</v>
      </c>
    </row>
    <row r="10" spans="1:5">
      <c r="A10" s="4" t="s">
        <v>139</v>
      </c>
      <c r="B10" s="5" t="n">
        <v>2315644</v>
      </c>
    </row>
    <row r="11" spans="1:5">
      <c r="A11" s="4" t="s">
        <v>140</v>
      </c>
      <c r="B11" s="6" t="n">
        <v>23156</v>
      </c>
      <c r="E11" s="6" t="n">
        <v>23156</v>
      </c>
    </row>
    <row r="12" spans="1:5">
      <c r="A12" s="4" t="s">
        <v>141</v>
      </c>
      <c r="B12" s="5" t="n">
        <v>-120354</v>
      </c>
    </row>
    <row r="13" spans="1:5">
      <c r="A13" s="4" t="s">
        <v>142</v>
      </c>
      <c r="B13" s="6" t="n">
        <v>-1204</v>
      </c>
      <c r="C13" s="6" t="n">
        <v>-254778</v>
      </c>
      <c r="E13" s="5" t="n">
        <v>-255981</v>
      </c>
    </row>
    <row r="14" spans="1:5">
      <c r="A14" s="4" t="s">
        <v>59</v>
      </c>
      <c r="E14" s="5" t="n">
        <v>-142228</v>
      </c>
    </row>
    <row r="15" spans="1:5">
      <c r="A15" s="4" t="s">
        <v>143</v>
      </c>
      <c r="C15" s="5" t="n">
        <v>4484295</v>
      </c>
      <c r="E15" s="5" t="n">
        <v>4484295</v>
      </c>
    </row>
    <row r="16" spans="1:5">
      <c r="A16" s="4" t="s">
        <v>144</v>
      </c>
      <c r="C16" s="5" t="n">
        <v>315741</v>
      </c>
      <c r="E16" s="5" t="n">
        <v>315741</v>
      </c>
    </row>
    <row r="17" spans="1:5">
      <c r="A17" s="4" t="s">
        <v>145</v>
      </c>
      <c r="C17" s="5" t="n">
        <v>32838</v>
      </c>
      <c r="E17" s="5" t="n">
        <v>32838</v>
      </c>
    </row>
    <row r="18" spans="1:5">
      <c r="A18" s="4" t="s">
        <v>146</v>
      </c>
      <c r="D18" s="5" t="n">
        <v>-1165940</v>
      </c>
      <c r="E18" s="5" t="n">
        <v>-1165940</v>
      </c>
    </row>
    <row r="19" spans="1:5">
      <c r="A19" s="4" t="s">
        <v>147</v>
      </c>
      <c r="B19" s="5" t="n">
        <v>10453945</v>
      </c>
    </row>
    <row r="20" spans="1:5">
      <c r="A20" s="4" t="s">
        <v>148</v>
      </c>
      <c r="B20" s="6" t="n">
        <v>104540</v>
      </c>
      <c r="C20" s="5" t="n">
        <v>30963122</v>
      </c>
      <c r="D20" s="5" t="n">
        <v>-20814637</v>
      </c>
      <c r="E20" s="5" t="n">
        <v>10110797</v>
      </c>
    </row>
    <row r="21" spans="1:5">
      <c r="A21" s="4" t="s">
        <v>133</v>
      </c>
      <c r="B21" s="5" t="n">
        <v>82853</v>
      </c>
    </row>
    <row r="22" spans="1:5">
      <c r="A22" s="4" t="s">
        <v>134</v>
      </c>
      <c r="B22" s="6" t="n">
        <v>829</v>
      </c>
      <c r="C22" s="5" t="n">
        <v>104673</v>
      </c>
      <c r="E22" s="5" t="n">
        <v>105561</v>
      </c>
    </row>
    <row r="23" spans="1:5">
      <c r="A23" s="4" t="s">
        <v>135</v>
      </c>
      <c r="B23" s="5" t="n">
        <v>-86534</v>
      </c>
    </row>
    <row r="24" spans="1:5">
      <c r="A24" s="4" t="s">
        <v>136</v>
      </c>
      <c r="B24" s="6" t="n">
        <v>-865</v>
      </c>
      <c r="C24" s="5" t="n">
        <v>-111629</v>
      </c>
      <c r="E24" s="5" t="n">
        <v>-112494</v>
      </c>
    </row>
    <row r="25" spans="1:5">
      <c r="A25" s="4" t="s">
        <v>137</v>
      </c>
      <c r="B25" s="5" t="n">
        <v>33869</v>
      </c>
    </row>
    <row r="26" spans="1:5">
      <c r="A26" s="4" t="s">
        <v>138</v>
      </c>
      <c r="B26" s="6" t="n">
        <v>339</v>
      </c>
      <c r="C26" s="5" t="n">
        <v>47421</v>
      </c>
      <c r="E26" s="5" t="n">
        <v>47500</v>
      </c>
    </row>
    <row r="27" spans="1:5">
      <c r="A27" s="4" t="s">
        <v>141</v>
      </c>
      <c r="B27" s="5" t="n">
        <v>-85833</v>
      </c>
    </row>
    <row r="28" spans="1:5">
      <c r="A28" s="4" t="s">
        <v>142</v>
      </c>
      <c r="B28" s="6" t="n">
        <v>-858</v>
      </c>
      <c r="C28" s="5" t="n">
        <v>-141370</v>
      </c>
      <c r="E28" s="5" t="n">
        <v>-142228</v>
      </c>
    </row>
    <row r="29" spans="1:5">
      <c r="A29" s="4" t="s">
        <v>59</v>
      </c>
      <c r="C29" s="5" t="n">
        <v>4</v>
      </c>
      <c r="E29" s="5" t="n">
        <v>97815</v>
      </c>
    </row>
    <row r="30" spans="1:5">
      <c r="A30" s="4" t="s">
        <v>149</v>
      </c>
      <c r="C30" s="5" t="n">
        <v>58178</v>
      </c>
      <c r="E30" s="5" t="n">
        <v>58178</v>
      </c>
    </row>
    <row r="31" spans="1:5">
      <c r="A31" s="4" t="s">
        <v>146</v>
      </c>
      <c r="D31" s="5" t="n">
        <v>368078</v>
      </c>
      <c r="E31" s="5" t="n">
        <v>368078</v>
      </c>
    </row>
    <row r="32" spans="1:5">
      <c r="A32" s="4" t="s">
        <v>150</v>
      </c>
      <c r="B32" s="5" t="n">
        <v>10483389</v>
      </c>
    </row>
    <row r="33" spans="1:5">
      <c r="A33" s="4" t="s">
        <v>151</v>
      </c>
      <c r="B33" s="6" t="n">
        <v>104834</v>
      </c>
      <c r="C33" s="6" t="n">
        <v>30919289</v>
      </c>
      <c r="D33" s="6" t="n">
        <v>-20446559</v>
      </c>
      <c r="E33" s="6" t="n">
        <v>10533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41:20Z</dcterms:created>
  <dcterms:modified xmlns:dcterms="http://purl.org/dc/terms/" xmlns:xsi="http://www.w3.org/2001/XMLSchema-instance" xsi:type="dcterms:W3CDTF">2017-04-17T16:41:20Z</dcterms:modified>
</cp:coreProperties>
</file>